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SUMMARY OF SIGNIFICANT ACCOUNTI" sheetId="7" r:id="rId7"/>
    <s:sheet name="STOCK-BASED COMPENSATION PLAN" sheetId="8" r:id="rId8"/>
    <s:sheet name="DISCONTINUED OPERATIONS AND AFF" sheetId="9" r:id="rId9"/>
    <s:sheet name="COMMON STOCK" sheetId="10" r:id="rId10"/>
    <s:sheet name="FINANCIAL INSTRUMENTS" sheetId="11" r:id="rId11"/>
    <s:sheet name="SEGMENTS OF BUSINESS" sheetId="12" r:id="rId12"/>
    <s:sheet name="RATES AND REGULATORY ACTIONS" sheetId="13" r:id="rId13"/>
    <s:sheet name="REGULATORY ASSETS &amp; REGULATORY " sheetId="14" r:id="rId14"/>
    <s:sheet name="PENSION AND OTHER POSTRETIREMEN" sheetId="15" r:id="rId15"/>
    <s:sheet name="LINES OF CREDIT" sheetId="16" r:id="rId16"/>
    <s:sheet name="COMMITMENTS AND CONTINGENCIES" sheetId="17" r:id="rId17"/>
    <s:sheet name="DERIVATIVE INSTRUMENTS" sheetId="18" r:id="rId18"/>
    <s:sheet name="FAIR VALUE OF FINANCIAL ASSETS " sheetId="19" r:id="rId19"/>
    <s:sheet name="LONG-TERM DEBT" sheetId="20" r:id="rId20"/>
    <s:sheet name="ACCUMULATED OTHER COMPREHENSIVE" sheetId="21" r:id="rId21"/>
    <s:sheet name="SUMMARY OF SIGNIFICANT ACCOUN22" sheetId="22" r:id="rId22"/>
    <s:sheet name="STOCK-BASED COMPENSATION PLAN (" sheetId="23" r:id="rId23"/>
    <s:sheet name="DISCONTINUED OPERATIONS AND A24" sheetId="24" r:id="rId24"/>
    <s:sheet name="COMMON STOCK (Tables)" sheetId="25" r:id="rId25"/>
    <s:sheet name="SEGMENTS OF BUSINESS (Tables)" sheetId="26" r:id="rId26"/>
    <s:sheet name="REGULATORY ASSETS &amp; REGULATOR27" sheetId="27" r:id="rId27"/>
    <s:sheet name="PENSION AND OTHER POSTRETIREM28" sheetId="28" r:id="rId28"/>
    <s:sheet name="LINES OF CREDIT (Tables)" sheetId="29" r:id="rId29"/>
    <s:sheet name="DERIVATIVE INSTRUMENTS (Tables)" sheetId="30" r:id="rId30"/>
    <s:sheet name="FAIR VALUE OF FINANCIAL ASSET31" sheetId="31" r:id="rId31"/>
    <s:sheet name="ACCUMULATED OTHER COMPREHENSI32" sheetId="32" r:id="rId32"/>
    <s:sheet name="SUMMARY OF SIGNIFICANT ACCOUN33" sheetId="33" r:id="rId33"/>
    <s:sheet name="STOCK-BASED COMPENSATION PLAN34" sheetId="34" r:id="rId34"/>
    <s:sheet name="DISCONTINUED OPERATIONS AND A35" sheetId="35" r:id="rId35"/>
    <s:sheet name="DISCONTINUED OPERATIONS AND A36" sheetId="36" r:id="rId36"/>
    <s:sheet name="COMMON STOCK (Details)" sheetId="37" r:id="rId37"/>
    <s:sheet name="FINANCIAL INSTRUMENTS (Details)" sheetId="38" r:id="rId38"/>
    <s:sheet name="FINANCIAL INSTRUMENTS 2 (Detail" sheetId="39" r:id="rId39"/>
    <s:sheet name="FINANCIAL INSTRUMENTS 3 (Detail" sheetId="40" r:id="rId40"/>
    <s:sheet name="SEGMENTS OF BUSINESS (Details)" sheetId="41" r:id="rId41"/>
    <s:sheet name="RATES AND REGULATORY ACTIONS (D" sheetId="42" r:id="rId42"/>
    <s:sheet name="REGULATORY ASSETS &amp; REGULATOR43" sheetId="43" r:id="rId43"/>
    <s:sheet name="REGULATORY ASSETS &amp; REGULATOR44" sheetId="44" r:id="rId44"/>
    <s:sheet name="PENSION AND OTHER POSTRETIREM45" sheetId="45" r:id="rId45"/>
    <s:sheet name="LINES OF CREDIT (Details)" sheetId="46" r:id="rId46"/>
    <s:sheet name="COMMITMENTS AND CONTINGENCIES (" sheetId="47" r:id="rId47"/>
    <s:sheet name="DERIVATIVE INSTRUMENTS (Details" sheetId="48" r:id="rId48"/>
    <s:sheet name="DERIVATIVE INSTRUMENTS 2 (Detai" sheetId="49" r:id="rId49"/>
    <s:sheet name="DERIVATIVE INSTRUMENTS 3 (Detai" sheetId="50" r:id="rId50"/>
    <s:sheet name="DERIVATIVE INSTRUMENTS 4 (Detai" sheetId="51" r:id="rId51"/>
    <s:sheet name="FAIR VALUE OF FINANCIAL ASSET52" sheetId="52" r:id="rId52"/>
    <s:sheet name="FAIR VALUE OF FINANCIAL ASSET53" sheetId="53" r:id="rId53"/>
    <s:sheet name="LONG-TERM DEBT (Details)" sheetId="54" r:id="rId54"/>
    <s:sheet name="ACCUMULATED OTHER COMPREHENSI55" sheetId="55" r:id="rId55"/>
    <s:sheet name="ACCUMULATED OTHER COMPREHENSI56" sheetId="56" r:id="rId56"/>
  </s:sheets>
  <s:definedNames/>
  <s:calcPr calcId="124519" calcMode="auto" fullCalcOnLoad="1"/>
</s:workbook>
</file>

<file path=xl/sharedStrings.xml><?xml version="1.0" encoding="utf-8"?>
<sst xmlns="http://schemas.openxmlformats.org/spreadsheetml/2006/main" uniqueCount="670">
  <si>
    <t>Document and Entity Information - shares</t>
  </si>
  <si>
    <t>6 Months Ended</t>
  </si>
  <si>
    <t>Jun. 30, 2015</t>
  </si>
  <si>
    <t>Aug. 03, 2015</t>
  </si>
  <si>
    <t>Document and Entity Information [Abstract]</t>
  </si>
  <si>
    <t>Entity Registrant Name</t>
  </si>
  <si>
    <t>SOUTH JERSEY INDUSTRI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INCOME (UNAUDITED) shares in Thousands, $ in Thousands</t>
  </si>
  <si>
    <t>3 Months Ended</t>
  </si>
  <si>
    <t>Jun. 30, 2015USD ($)$ / sharesshares</t>
  </si>
  <si>
    <t>Jun. 30, 2014USD ($)$ / sharesshares</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t>
  </si>
  <si>
    <t>Other Income and Expense</t>
  </si>
  <si>
    <t>Interest Charges</t>
  </si>
  <si>
    <t>Income Before Income Taxes</t>
  </si>
  <si>
    <t>Income Taxes</t>
  </si>
  <si>
    <t>Equity in Loss of Affiliated Companies</t>
  </si>
  <si>
    <t>Income from Continuing Operations</t>
  </si>
  <si>
    <t>Loss from Discontinued Operations - (Net of tax benefit)</t>
  </si>
  <si>
    <t>Net Income</t>
  </si>
  <si>
    <t>Basic Earnings Per Common Share:</t>
  </si>
  <si>
    <t>Continuing Operations (in dollars per share) | $ / shares</t>
  </si>
  <si>
    <t>Discontinued Operations (in dollars per share) | $ / shares</t>
  </si>
  <si>
    <t>Basic Earnings Per Common Share (in dollars per share) | $ / shares</t>
  </si>
  <si>
    <t>Average Shares of Common Stock Outstanding - Basic (in shares) | shares</t>
  </si>
  <si>
    <t>Diluted Earnings Per Common Share:</t>
  </si>
  <si>
    <t>Diluted Earnings Per Common Share (in dollars per share) | $ / shares</t>
  </si>
  <si>
    <t>Average Shares of Common Stock Outstanding - Diluted (in shares) | shares</t>
  </si>
  <si>
    <t>Dividends Declared Per Common Share (in dollars per share) | $ / shares</t>
  </si>
  <si>
    <t>CONDENSED CONSOLIDATED STATEMENTS OF COMPREHENSIVE INCOME (UNAUDITED) - USD ($) $ in Thousands</t>
  </si>
  <si>
    <t>Jun. 30, 2014</t>
  </si>
  <si>
    <t>Statement of Comprehensive Income [Abstract]</t>
  </si>
  <si>
    <t>Other Comprehensive Income, Net of Tax:</t>
  </si>
  <si>
    <t>Unrealized (Loss) Gain on Available-for-Sale Securities</t>
  </si>
  <si>
    <t>[1]</t>
  </si>
  <si>
    <t>Unrealized Gain on Derivatives - Other</t>
  </si>
  <si>
    <t>Other Comprehensive Income (Loss) of Affiliated Companies</t>
  </si>
  <si>
    <t>Other Comprehensive Income - Net of Tax</t>
  </si>
  <si>
    <t>Comprehensive Income</t>
  </si>
  <si>
    <t>For 2015, determined using a combined average statutory tax rate of 40%. For 2014, determined using a combined statutory tax rate of 41%.</t>
  </si>
  <si>
    <t>CONDENSED CONSOLIDATED STATEMENTS OF COMPREHENSIVE INCOME (UNAUDITED) (Parenthetical)</t>
  </si>
  <si>
    <t>Combined statutory tax rate</t>
  </si>
  <si>
    <t>40.00%</t>
  </si>
  <si>
    <t>41.00%</t>
  </si>
  <si>
    <t>CONDENSED CONSOLIDATED STATEMENTS OF CASH FLOWS (UNAUDITED) - USD ($) $ in Thousands</t>
  </si>
  <si>
    <t>Statement of Cash Flows [Abstract]</t>
  </si>
  <si>
    <t>Net Cash Provided by Operating Activities</t>
  </si>
  <si>
    <t>Cash Flows from Investing Activities:</t>
  </si>
  <si>
    <t>Capital Expenditures</t>
  </si>
  <si>
    <t>Purchase of Available for Sale Securities</t>
  </si>
  <si>
    <t>Net Proceeds from Sale of Restricted Investments in Margin Account</t>
  </si>
  <si>
    <t>Investment in Long-Term Receivables</t>
  </si>
  <si>
    <t>Proceeds from Long-Term Receivables</t>
  </si>
  <si>
    <t>Notes Receivable</t>
  </si>
  <si>
    <t>Purchase of Company Owned Life Insurance</t>
  </si>
  <si>
    <t>Investment in Affiliate</t>
  </si>
  <si>
    <t>Advances on Notes Receivable - Affiliate</t>
  </si>
  <si>
    <t>Repayment of Notes Receivable - Affiliate</t>
  </si>
  <si>
    <t>Net Cash Used in Investing Activities</t>
  </si>
  <si>
    <t>Cash Flows from Financing Activities:</t>
  </si>
  <si>
    <t>Net Borrowings from (Repayments of) Short-Term Credit Facilities</t>
  </si>
  <si>
    <t>Proceeds from Issuance of Long-Term Debt</t>
  </si>
  <si>
    <t>Principal Repayments of Long-Term Debt</t>
  </si>
  <si>
    <t>Payments for Issuance of Long-Term Debt</t>
  </si>
  <si>
    <t>Dividends on Common Stock</t>
  </si>
  <si>
    <t>Proceeds from Sale of Common Stock</t>
  </si>
  <si>
    <t>Net Cash Provided by Financing Activities</t>
  </si>
  <si>
    <t>Net (Decrease) Increase in Cash and Cash Equivalents</t>
  </si>
  <si>
    <t>Cash and Cash Equivalents at Beginning of Period</t>
  </si>
  <si>
    <t>Cash and Cash Equivalents at End of Period</t>
  </si>
  <si>
    <t>CONDENSED CONSOLIDATED BALANCE SHEETS (UNAUDITED) - USD ($) $ in Thousands</t>
  </si>
  <si>
    <t>Dec. 31, 2014</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Deferred Income Taxes - Net</t>
  </si>
  <si>
    <t>Prepaid Taxes</t>
  </si>
  <si>
    <t>Derivatives - Energy Related Assets</t>
  </si>
  <si>
    <t>Other Prepayments and Current Assets</t>
  </si>
  <si>
    <t>Total Current Assets</t>
  </si>
  <si>
    <t>Regulatory and Other Noncurrent Assets:</t>
  </si>
  <si>
    <t>Regulatory Assets</t>
  </si>
  <si>
    <t>Unamortized Debt Issuance Costs</t>
  </si>
  <si>
    <t>Contract Receivables</t>
  </si>
  <si>
    <t>Other</t>
  </si>
  <si>
    <t>Total Regulatory and Other Noncurrent Assets</t>
  </si>
  <si>
    <t>Total Assets</t>
  </si>
  <si>
    <t>Equity:</t>
  </si>
  <si>
    <t>Common Stock</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ividends Payable</t>
  </si>
  <si>
    <t>Interest Accrued</t>
  </si>
  <si>
    <t>Pension Benefits</t>
  </si>
  <si>
    <t>Other Current Liabilities</t>
  </si>
  <si>
    <t>Total Current Liabilities</t>
  </si>
  <si>
    <t>Deferred Credits and Other Noncurrent Liabilities:</t>
  </si>
  <si>
    <t>Investment Tax Credits</t>
  </si>
  <si>
    <t>Pension and Other Postretirement Benefits</t>
  </si>
  <si>
    <t>Asset Retirement Obligations</t>
  </si>
  <si>
    <t>Derivatives - Other</t>
  </si>
  <si>
    <t>Regulatory Liabilities</t>
  </si>
  <si>
    <t>Finance Obligation</t>
  </si>
  <si>
    <t>Total Deferred Credits and Other Noncurrent Liabilities</t>
  </si>
  <si>
    <t>Commitments and Contingencies</t>
  </si>
  <si>
    <t>Total Capitalization and Liabilities</t>
  </si>
  <si>
    <t>SUMMARY OF SIGNIFICANT ACCOUNTING POLICIES</t>
  </si>
  <si>
    <t>Accounting Policies [Abstract]</t>
  </si>
  <si>
    <t>SUMMARY OF SIGNIFICANT ACCOUNTING POLICIES: GENERAL - South Jersey Industries, Inc. (SJI or the Company) currently provides a variety of energy related products and services primarily through the following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and industrial customers. ▪ South Jersey Resources Group, LLC (SJRG) markets natural gas storage, commodity and transportation assets on a wholesale basis in the mid-Atlantic, Appalachian and southern states. ▪ South Jersey Exploration, LLC (SJEX) owns oil, gas and mineral rights in the Marcellus Shale region of Pennsylvania. ▪ Marina Energy, LLC (Marina) develops and operates on-site energy-related projects.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Midstream) was formed in 2014 to invest in a project to build a 100-mile natural gas pipeline in Pennsylvania and New Jersey. BASIS OF PRESENTATION — The condensed consolidated financial statements include the accounts of SJI, its wholly-owned subsidiaries and subsidiaries in which SJI has a controlling interest. SJI eliminates all significant intercompany accounts and transactions. In management’s opinion, the condensed consolidated financial statements reflect all normal and recurring adjustments needed to fairly present SJI’s financial position, operating results and cash flows at the dates and for the periods presented. SJI’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2014 Annual Report on Form 10-K for a more complete discussion of the Company’s accounting policies and certain other information. On February 26, 2015, the Board of Directors approved an amendment to SJI's Certificate of Incorporation to increase the authorized number of shares of common stock from 60,000,000 shares to 120,000,000 shares. The principal purpose of the increase was to permit a two -for-one split of all the issued shares of SJI's common stock, effected pursuant to a stock dividend of one share of common stock for each outstanding share of common stock, payable May 8, 2015 to shareholders of record at the close of business on April 17, 2015. All references to number of shares and per share information in the condensed consolidated financial statements and related notes have been adjusted for all periods presented to reflect this stock split. 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utility revenue and energy and other taxes and totaled $0.2 million for both the three months ended June 30, 2015 and 2014 , and $0.8 million and $0.6 million for the six months ended June 30, 2015 and 2014 , respectively. IMPAIRMENT OF LONG-LIVED ASSETS - SJI reviews the carrying amount of long-lived assets for possible impairment whenever events or changes in circumstances indicate that such amounts may not be recoverable. For the six months ended June 30, 2015 and 2014 , no impairments were identified. 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during the six months ended June 30, 2015 or 2014 . As of both June 30, 2015 and December 31, 2014 , $8.9 million related to interests in proved and unproved properties in Pennsylvania, net of amortization, is included with Nonutility Property and Equipment and Other Noncurrent Assets on the condensed consolidated balance sheets. TREASURY STOCK – SJI uses the par value method of accounting for treasury stock. As of June 30, 2015 and December 31, 2014 , SJI held 229,536 and 263,578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 through method, which may result in variations in the customary relationship between income taxes and pre-tax income for interim periods. NEW ACCOUNTING PRONOUNCEMENTS — Other than as described below, no new accounting pronouncement issued or effective during 2015 or 2014 had, or is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February 2015, the FASB issued ASU 2015-02, Consolidation (Topic 810)—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is effective for annual periods, including interim periods within those annual periods, beginning after December 15, 2015, with early adoption permitted. Management is currently determining the impact that adoption of this guidance will have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Management is currently determining the impact that adoption of this guidance will have on the Company's financial statement results.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is effective for annual periods, including interim periods within those annual periods, beginning after December 15, 2015. Management is currently determining the impact that adoption of this guidance will have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t>
  </si>
  <si>
    <t>STOCK-BASED COMPENSATION PLAN</t>
  </si>
  <si>
    <t>Disclosure of Compensation Related Costs, Share-based Payments [Abstract]</t>
  </si>
  <si>
    <t>STOCK-BASED COMPENSATION PLAN: Under the Amended and Restated 1997 Stock-Based Compensation Plan, shares may be issued to SJI’s officers (Officers), non-employee directors (Directors) and other key employees. This plan terminated on January 26, 2015. On January 23, 2015, the Board of Directors approved a new stock-based compensation plan. The new plan was approved by shareholders on April 30, 2015. No options were granted or outstanding during the six months ended June 30, 2015 and 2014 . No stock appreciation rights have been issued under the plans. During the six months ended June 30, 2015 and 2014 , SJI granted 159,416 and 136,906 restricted shares, respectively, to Officers and other key employees under the plans. Performance-based restricted shares vest over a three -year period and are subject to SJI achieving certain market and earnings-based performance targets as compared to a peer group average, which can cause the actual amount of shares that ultimately vest to range from between 0% to 200% of the original share units granted. In 2015, SJI also granted time-based shares of restricted stock, one-third of which vests annually over a three -year period and is limited to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In 2015, Officers and other key employees were granted 47,824 shares of time-based restricted stock,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per share (EPS) growth rate relative to a peer group to measure performance. Beginning in 2015, earning-based performance targets include predefined EPS and return on equity (ROE) goals to measure performance. As EPS-based and ROE-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six months ended June 30, 2015 and 2014 , SJI granted 25,398 and 23,220 restricted shares, respectively, to Directors. Shares issued to Directors vest over twelve months and contain no performance conditions. As a result, 100% of the shares granted generally vest. The following table summarizes the nonvested restricted stock awards outstanding at June 30, 2015 and the assumptions used to estimate the fair value of the awards: Grants Shares Outstanding Fair Value Per Share Expected Volatility Risk-Free Interest Rate Officers &amp; Key Employees - 2013 - TSR 45,593 $ 22.19 21.1 % 0.40 % 2013 - EPS 45,593 $ 25.59 N/A N/A 2014 - TSR 51,323 $ 21.31 20.0 % 0.80 % 2014 - EPS 51,323 $ 27.22 N/A N/A 2015 - TSR 34,696 $ 26.31 16.0 % 1.10 % 2015 - EPS, ROE, Time 89,232 $ 29.47 N/A N/A Directors - 2015 25,398 $ 29.34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for the three and six months ended June 30, 2015 and 2014 (in thousands): Three Months Ended Six Months Ended 2015 2014 2015 2014 Officers &amp; Key Employees $ 511 $ 586 $ 1,310 $ 1,167 Directors 186 158 372 316 Total Cost 697 744 1,682 1,483 Capitalized (87 ) (70 ) (178 ) (140 ) Net Expense $ 610 $ 674 $ 1,504 $ 1,343 As of June 30, 2015 , there was $4.6 million of total unrecognized compensation cost related to nonvested stock-based compensation awards granted under the Plan. That cost is expected to be recognized over a weighted average period of 2.0 years. The following table summarizes information regarding restricted stock award activity during the six months ended June 30, 2015 , excluding accrued dividend equivalents: Officers &amp;Other Key Employees Directors Weighted Average Fair Value Nonvested Shares Outstanding, January 1, 2015 223,876 23,220 $ 24.40 Granted 159,416 25,398 $ 28.69 Cancelled/Forfeited (65,532 ) — $ 26.56 Vested — (23,220 ) $ 27.26 Nonvested Shares Outstanding, June 30, 2015 317,760 25,398 $ 26.10 Performance targets during the three -year vesting period were not attained for the January 2011 grant that vested at December 31, 2013 or the January 2012 grant that vested at December 31, 2014. As a result, no shares were awarded in 2014 or 2015. During the six months ended June 30, 2015 and 2014 , SJI granted 25,398 and 23,220 shares to its Directors at a market value of $0.7 million and $0.6 million , respectively. The Company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t>
  </si>
  <si>
    <t>DISCONTINUED OPERATIONS AND AFFILIATIONS</t>
  </si>
  <si>
    <t>Discontinued Operations and Disposal Groups [Abstract]</t>
  </si>
  <si>
    <t>DISCONTINUED OPERATIONS AND AFFILATIONS</t>
  </si>
  <si>
    <t>DISCONTINUED OPERATIONS AND AFFILATIONS: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ummarized operating results of the discontinued operations for the three and six months ended June 30 , 2015 and 2014, were (in thousands, except per share amounts): Three Months Ended Six Months Ended 2015 2014 2015 2014 Loss Before Income Taxes: Sand Mining $ (17 ) $ (103 ) $ (364 ) $ (483 ) Fuel Oil (97 ) (20 ) (163 ) (122 ) Income Tax Benefits 40 43 177 212 Loss from Discontinued Operations — Net $ (74 ) $ (80 ) $ (350 ) $ (393 ) Earnings (Loss) Per Common Share from Discontinued Operations — Net: Basic and Diluted $ — $ — $ — $ — AFFILIATIONS — The following affiliated entities are accounted for under the equity method: Energenic – US, LLC (Energenic) - Marina and a joint venture partner formed Energenic, in which Marina has a 50% equity interest. Energenic develops and operates on-site, self-contained, energy-related projects. Potato Creek, LLC (Potato Creek) - SJI and a joint venture partner formed Potato Creek, in which SJI has a 30% equity interest. Potato Creek owns and manages the oil, gas and mineral rights of certain real estate in Pennsylvania. PennEast Pipeline Company, LLC (PennEast) - Midstream has a 20% investment in PennEast, which expects to construct an approximately 100 -mile natural gas pipeline that will extend from Northeastern Pennsylvania into New Jersey, estimated to be completed in 2017. During the first six months of 2015 and 2014, the Company received net repayments from unconsolidated affiliates of $1.3 million and $3.7 million , respectively. As of June 30, 2015 and December 31, 2014 , the outstanding balance of Notes Receivable – Affiliate was $48.4 million and $51.5 million , respectively. As of June 30, 2015, approximately $39.2 million of these notes are secured by property, plant and equipment of the affiliates, accrue interest at 7.5% and are to be repaid through 2025 , and the remaining $9.2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June 30, 2015 , the Company had a net asset of approximately $51.1 million included in Investment in Affiliates and Other Noncurrent Liabilities on the condensed consolidated balance sheets related to equity method investees, in addition to Notes Receivable – Affiliate as discussed above. SJI’s maximum exposure to loss from these entities as of June 30, 2015 is limited to its combined equity contributions and the Notes Receivable-Affiliate in the amount of $100.3 million plus the guarantees discussed in Note 11.</t>
  </si>
  <si>
    <t>COMMON STOCK</t>
  </si>
  <si>
    <t>Common Stock [Abstract]</t>
  </si>
  <si>
    <t>COMMON STOCK: The following shares were issued and outstanding: 2015 Beginning Balance, January 1 (See Note 1) 68,334,860 New Issues During the Period: Dividend Reinvestment Plan 116,884 Stock-Based Compensation Plan 26,338 Ending Balance, June 30 68,478,082 The par value ( $1.25 per share) of stock issued was recorded in Common Stock and the net excess over par value of approximately $4.8 million was recorded in Premium on Common Stock. EARNINGS PER COMMON SHARE (EPS) — Basic EPS is based on the weighted-average number of common shares outstanding. The incremental shares required for inclusion in the denominator for the diluted EPS calculation were 186,147 and 148,664 for the three months ended June 30, 2015 and 2014 , respectively, and 203,455 and 151,556 for the six months ended June 30, 2015 and 2014, respectively. These shares relate to SJI's restricted stock as discussed in Note 2. DIVIDEND REINVESTMENT PLAN (DRP) —The Company offers a DRP which allows participating shareholders to purchase shares of SJI common stock by automatic reinvestment of dividends or optional purchases. Shares of common stock offered by the DRP have been issued directly by SJI from its authorized but unissued shares of common stock. The Company raised $3.6 million and $17.1 million of equity capital through the DRP during the six months ended June 30, 2015 and 2014 , respectively.</t>
  </si>
  <si>
    <t>FINANCIAL INSTRUMENTS</t>
  </si>
  <si>
    <t>Financial Instruments, Owned, at Fair Value [Abstract]</t>
  </si>
  <si>
    <t>FINANCIAL INSTRUMENTS: RESTRICTED INVESTMENTS — In accordance with the terms of certain Marina and SJG loan agreements, unused proceeds are required to be escrowed pending approval of construction expenditures. As of June 30, 2015 and December 31, 2014 , the escrowed proceeds, including interest earned, totaled $2.6 million and 1.7 million , respectively. The Company maintains margin accounts with selected counterparties to support its risk management activities. The balances required to be held in these margin accounts increase as the net value of the outstanding energy-related contracts with the respective counterparties decrease. As of June 30, 2015 and December 31, 2014 , the balances in these accounts totaled $51.1 million and $63.7 million , respectively. The carrying amounts of the Restricted Investments approximate their fair values at June 30, 2015 and December 31, 2014 , which would be included in Level 1 of the fair value hierarchy (See Note 13 - Fair Value of Financial Assets and Financial Liabilities). INVESTMENT IN AFFILIATES - During 2011, subsidiaries of Energenic, in which Marina has a 50% equity interest, entered into 20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In June 2014 the parent company of the hotel, casino and entertainment complex filed petitions in U. S. Bankruptcy Court to facilitate a sale of substantially all of its assets. The complex ceased normal business operations in September 2014. Energenic subsidiaries continued to provide limited energy services to the complex during the shutdown period under a temporary agreement with the trustee. The hotel, casino and entertainment complex was sold in April 2015. The Energenic subsidiaries are currently providing limited services to the complex under a short-term agreement with the new owner. However, the Energenic subsidiaries have not been able to secure a permanent or long-term energy services agreement with the new owner. As a result, management of the Company and Energenic have evaluated the carrying value of the investment in this project and a related note receivable. Based on the current situation, the Company recorded a $7.7 million (net of tax) non-cash charge to earnings during the three months ended June 30, 2015 due to the reduction in the carrying value of the investment in this project recorded by Energenic. This charge is included in Equity in Loss of Affiliated Companies on the condensed consolidated statements of income. Estimating the fair value of an investment is highly judgmental and involves the use of significant estimates and assumptions. Actual results may differ significantly from those used to develop this estimate. As of June 30, 2015 , the Company, through its investment in Energenic, had a remaining net asset of approximately $2.2 million included in Investment in Affiliates on the condensed consolidated balance sheets related to this project. In addition, the Company had approximately $13.9 million included in Notes Receivable - Affiliate on the condensed consolidated balance sheets, due from Energenic, which is secured by certain assets of the central energy center. This note is subject to a reimbursement agreement that secures reimbursement for the Company, from its joint venture partner, of a proportionate share of any amounts that are not repaid. Management will continue to monitor the situation surrounding the complex and will evaluate the carrying value of the investment and the note receivable as future events occur. NOTE RECEIVABLE - In June 2015, SJG advanced $10.0 million to a not-for-profit organization formed to spur economic development in Atlantic City, New Jersey. The Note bears interest at 1.0% for an initial term of six months, with the borrower’s option to extend the term for two additional terms of three months each. SJG holds a first lien security interest on land in Atlantic City as collateral against this Note. LONG-TERM RECEIVABLES — SJG provides financing to customers for the purpose of attracting conversions to natural gas heating systems from competing fuel sources. The terms of these loans call for customers to make monthly payments over a period of up to five years with no interest. The carrying amounts of such loans were $14.0 million and $15.0 million as of June 30, 2015 and December 31, 2014 , respectively.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1.1 million and $1.3 million as of June 30, 2015 and December 31, 2014 , respectively. The annualized amortization to interest is not material to the Company’s condensed consolidated financial statements. The carrying amounts of these receivables approximate their fair value at June 30, 2015 and December 31, 2014 , which would be included in Level 2 of the fair value hierarchy (See Note 13 - Fair Value of Financial Assets and Financial Liabilities). CREDIT RISK - As of June 30, 2015 , approximately $8.0 million , or 8.6% , of the current and noncurrent Derivatives – Energy Related Assets are transacted with one counterparty. This counterparty has contracts with a large number of diverse customers which minimizes the concentration of this risk. A portion of these contracts may be assigned to SJI in the event of default by the counterparty. FINANCE OBLIGATION - During 2010, ACB Energy Partners LLC (ACB), a wholly-owned subsidiary of Energenic, of which Marina has a 50% equity interest, completed construction of a combined heat and power generating facility to serve, under an energy services agreement, a thermal plant owned by Marina. Construction period financing was provided by Marina. As substantially all of the costs of constructing the facility were funded by the financing provided by Marina, Marina was considered the owner of the facility for accounting purposes during the construction period. When an entity is considered the accounting owner during the construction period, a sale of the asset effectively occurs when construction of the asset is completed. However, due to its continuing involvement in the facility through its equity interest in Energenic, Marina continues to be considered the owner of the facility for accounting purposes under ASC Topic 360 Property, Plant and Equipment . As a result, the transaction is being accounted for as a financing arrangement under ASC Topic 840 Leases and, therefore, the Company has included costs to construct the facility within Nonutility Property, Plant and Equipment on the condensed consolidated balance sheets of $23.7 million as of both June 30, 2015 and December 31, 2014 . In addition, the Company included repayments from ACB to Marina on the construction loan within the Finance Obligation on the condensed consolidated balance sheets. Marina does not have a fixed payment obligation to ACB; as a result, the Finance Obligation is classified as a noncurrent liability on the condensed consolidated balance sheets. The costs to construct the facility and the repayments of the construction loan are amortized over the term of the energy services agreement. The impact on the condensed consolidated statements of income is not significant. As a result, the Company recorded $19.2 million and $19.7 million , net of amortization, within Finance Obligation on the condensed consolidated balance sheets at June 30, 2015 and December 31, 2014 , respectively. FINANCIAL INSTRUMENTS NOT CARRIED AT FAIR VALUE - The fair value of a financial instrument is the market price to sell an asset or transfer a liability at the measurement date. The carrying amounts of SJI's financial instruments approximate their fair values at June 30, 2015 and December 31, 2014 , except as noted below. • 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3 - Fair Value of Financial Assets and Financial Liabilities). The estimated fair values of SJI's long-term debt, including current maturities, as of June 30, 2015 and December 31, 2014 , were $986.4 million and $1,058.5 million , respectively. The carrying amounts of SJI's long-term debt, including current maturities, as of June 30, 2015 and December 31, 2014 , were $945.4 million and $1,009.4 million , respectively.</t>
  </si>
  <si>
    <t>SEGMENTS OF BUSINESS</t>
  </si>
  <si>
    <t>Segment Reporting [Abstract]</t>
  </si>
  <si>
    <t>SEGMENTS OF BUSINESS: SJI operates in several different reportable operating segments which reflect the financial information regularly evaluated by the chief operating decision maker. These segments are as follows: • Gas utility operations (SJG) consists primarily of natural gas distribution to residential, commercial and industrial customers.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and industrial customers. • On-site energy production consists of Marina's thermal energy facility and other energy-related projects. • Appliance service operations includes SJESP’s servicing of appliances under warranty via a subcontractor arrangement as well as on a time and materials basis.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Three Months Ended Six Months Ended 2015 2014 2015 2014 Operating Revenues: Gas Utility Operations $ 75,812 $ 69,159 $ 343,470 $ 279,704 Energy Group: Wholesale Energy Operations 33,276 (2,936 ) 68,621 32,436 Retail Gas and Other Operations 18,065 24,875 56,143 76,381 Retail Electric Operations 36,186 27,879 65,963 68,272 Subtotal Energy Group 87,527 49,818 190,727 177,089 Energy Services: On-Site Energy Production 15,136 14,397 28,708 25,743 Appliance Service Operations 2,699 2,637 5,056 5,291 Subtotal Energy Services 17,835 17,034 33,764 31,034 Corporate &amp; Services 7,765 6,452 16,851 14,323 Subtotal 188,939 142,463 584,812 502,150 Intersegment Sales (11,229 ) (9,192 ) (24,150 ) (18,678 ) Total Operating Revenues $ 177,710 $ 133,271 $ 560,662 $ 483,472 Three Months Ended Six Months Ended 2015 2014 2015 2014 Operating Income (Loss): Gas Utility Operations $ 11,961 $ 9,005 $ 85,150 $ 72,445 Energy Group: Wholesale Energy Operations 15,158 (8,468 ) 15,488 (10,123 ) Retail Gas and Other Operations 153 (191 ) 3,240 1,777 Retail Electric Operations 174 (840 ) (8 ) (894 ) Subtotal Energy Group 15,485 (9,499 ) 18,720 (9,240 ) Energy Services: On-Site Energy Production 2,177 3,636 1,695 2,376 Appliance Service Operations 247 357 195 262 Subtotal Energy Services 2,424 3,993 1,890 2,638 Corporate and Services 470 256 951 422 Total Operating Income $ 30,340 $ 3,755 $ 106,711 $ 66,265 Depreciation and Amortization: Gas Utility Operations $ 14,239 $ 12,757 $ 28,406 $ 25,433 Energy Group: Wholesale Energy Operations 15 46 47 86 Retail Gas and Other Operations 20 20 40 42 Subtotal Energy Group 35 66 87 128 Energy Services: On-Site Energy Production 7,457 6,165 14,508 11,940 Appliance Service Operations 73 67 147 134 Subtotal Energy Services 7,530 6,232 14,655 12,074 Corporate and Services 458 235 700 454 Total Depreciation and Amortization $ 22,262 $ 19,290 $ 43,848 $ 38,089 Interest Charges: Gas Utility Operations $ 5,113 $ 4,292 $ 10,303 $ 8,634 Energy Group: Wholesale Energy Operations (112 ) (5 ) 130 116 Retail Gas and Other Operations 47 68 120 194 Subtotal Energy Group (65 ) 63 250 310 Energy Services: On-Site Energy Production 1,661 2,147 3,976 4,275 Corporate and Services 2,939 1,790 5,927 3,640 Subtotal 9,648 8,292 20,456 16,859 Intersegment Borrowings (2,174 ) (1,446 ) (4,381 ) (2,929 ) Total Interest Charges $ 7,474 $ 6,846 $ 16,075 $ 13,930 Three Months Ended Six Months Ended 2015 2014 2015 2014 Income Taxes: Gas Utility Operations $ 3,292 $ 2,379 29,464 24,906 Energy Group: Wholesale Energy Operations 5,986 (2,628 ) 6,853 (3,181 ) Retail Gas and Other Operations 92 80 1,668 1,016 Retail Electric Operations 71 (343 ) (3 ) (365 ) Subtotal Energy Group 6,149 (2,891 ) 8,518 (2,530 ) Energy Services: On-Site Energy Production (12,861 ) (9,404 ) (24,908 ) (20,429 ) Appliance Service Operations 105 211 97 188 Subtotal Energy Services (12,756 ) (9,193 ) (24,811 ) (20,241 ) Corporate and Services 36 195 163 224 Total Income Taxes $ (3,279 ) $ (9,510 ) $ 13,334 $ 2,359 Property Additions: Gas Utility Operations $ 62,175 $ 59,067 $ 105,501 $ 91,598 Energy Group: Wholesale Energy Operations 375 8 379 10 Retail Gas and Other Operations 392 229 1,121 397 Subtotal Energy Group 767 237 1,500 407 Energy Services: On-Site Energy Production 26,040 16,426 30,421 25,575 Appliance Service Operations 212 6 328 6 Subtotal Energy Services 26,252 16,432 30,749 25,581 Corporate and Services 537 803 1,601 1,581 Total Property Additions $ 89,731 $ 76,539 $ 139,351 $ 119,167 June 30, 2015 December 31, 2014 Identifiable Assets: Gas Utility Operations $ 2,266,233 $ 2,185,672 Energy Group: Wholesale Energy Operations 269,922 366,119 Retail Gas and Other Operations 35,801 53,073 Retail Electric Operations 47,730 23,682 Subtotal Energy Group 353,453 442,874 Energy Services: On-Site Energy Production 685,765 675,937 Appliance Service Operations 3,425 3,105 Subtotal Energy Services 689,190 679,042 Discontinued Operations 1,600 1,758 Corporate and Services 571,333 527,691 Intersegment Assets (502,863 ) (487,612 ) Total Identifiable Assets $ 3,378,946 $ 3,349,425</t>
  </si>
  <si>
    <t>RATES AND REGULATORY ACTIONS</t>
  </si>
  <si>
    <t>Public Utilities, General Disclosures [Abstract]</t>
  </si>
  <si>
    <t>RATES AND REGULATORY ACTIONS: SJG is subject to the rules and regulations of the New Jersey Board of Public Utilities (BPU). In January 2015, SJG filed a petition with the BPU seeking to continue offering energy efficiency programs through June 2018 with a proposed total budget of $56.0 million and with the same rate recovery mechanism that exists for its current energy efficiency programs. This petition is currently pending. In April 2015, SJG filed a petition requesting to increase annual revenues from base rates by $4.6 million to reflect the roll-in of investments made through June 2015 under its Storm Hardening and Reliability Program (“SHARP”), with rates to become effective on October 1, 2015. This petition is currently pending. In May 2015, the BPU approved an $18.2 million decrease in annual revenues collected from customers through the Societal Benefits Clause ("SBC") charge and the Transportation Initiation Clause ("TIC") charge, comprised of a $6.2 million decrease in revenues from the Remediation Adjustment Clause (“RAC”) component of the SBC, an $11.5 million decrease in revenues from the Clean Energy Program (“CLEP”) component of the SBC and a $0.5 million decrease in TIC revenues, effective June 1, 2015. The decreases in the RAC and CLEP components of the SBC are primarily driven by the accumulation of prior year over-recoveries, as rate recovery exceeded program costs. The decrease in the TIC is being caused by a decrease in costs. The SBC and TIC allow SJG to recover costs associated with certain State-mandated programs. In June 2015, SJG filed its annual Basic Gas Supply Service (“BGSS”) and Conservation Incentive Program (“CIP”) rate adjustment petition, requesting a $39.7 million decrease in annual revenues to be implemented on October 1, 2015, comprised of a $28.4 million decrease in BGSS revenues and an $11.3 million decrease in CIP revenues. The level of BGSS revenues is based on forecasted gas costs and customer usage information for the upcoming BGSS/CIP year, which runs from October to September. SJG’s request is based on decreases in forecasted gas commodity costs for the upcoming BGSS/CIP year. The decrease in CIP revenues is caused primarily by higher than normal customer usage caused by weather that was 10.4% colder than normal during the 2014-2015 winter season. This petition is currently pending. Also in June 2015, SJG filed its annual Energy Efficiency Tracker (“EET”) rate adjustment petition, requesting a $7.6 million decrease in revenues to continue recovering the costs of, and the allowed return on, prior investments associated with energy efficiency programs ("EEPs"). SJG's original EEPs, approved by the BPU in 2009, and its EEP extension, approved by the BPU in 2013, ended in July 2013 and June 2015, respectively. The revenue requirements associated with these prior investments decrease over time as they are amortized and recovered. Also contributing to the revenue decrease is the forecasted October 2015 over-recovery of $1.7 million , which further reduces the revenue requirement for the upcoming EET year. This petition is currently pending. The various revenue decreases noted above do not impact SJG's earnings. They represent decreases in the cash requirements of SJG corresponding to lower costs and/or the return of previously over-recovered costs associated with each respective mechanism. There have been no other significant regulatory actions or changes to SJG's rate structure since December 31, 2014 . See Note 10 to the Consolidated Financial Statements in Item 8 of SJI's Annual Report on Form 10-K for the year ended December 31, 2014 .</t>
  </si>
  <si>
    <t>REGULATORY ASSETS &amp; REGULATORY LIABILITIES</t>
  </si>
  <si>
    <t>Regulatory Assets and Liabilities Disclosure [Abstract]</t>
  </si>
  <si>
    <t>REGULATORY ASSETS &amp; REGULATORY LIABILITIES: There have been no significant changes to the nature of the Company’s regulatory assets and liabilities since December 31, 2014 which are described in Note 11 to the Consolidated Financial Statements in Item 8 of SJI’s Annual Report on Form 10-K for the year ended December 31, 2014 . Regulatory Assets consisted of the following items (in thousands): June 30, 2015 December 31, 2014 Environmental Remediation Costs: Expended - Net $ 29,145 $ 29,540 Liability for Future Expenditures 125,769 124,308 Deferred Asset Retirement Obligation Costs 31,799 31,584 Deferred Pension and Other Postretirement Benefit Costs 99,040 99,040 Deferred Gas Costs - Net 20,194 32,202 Societal Benefit Costs Receivable — 385 Deferred Interest Rate Contracts 6,615 7,325 Energy Efficiency Tracker 852 11,247 Pipeline Supplier Service Charges 4,608 5,441 Pipeline Integrity Cost 3,851 3,431 AFUDC - Equity Related Deferrals 11,330 10,781 Other Regulatory Assets 1,979 1,876 Total Regulatory Assets $ 335,182 $ 357,160 DEFERRED GAS COSTS - NET - Over/under collections of gas costs are monitored through SJG's Basic Gas Supply Service (BGSS) mechanism. Net undercollected gas costs are classified as a regulatory asset and net overcollected gas costs are classified as a regulatory liability. Derivative contracts used to hedge natural gas purchases are also included in the BGSS, subject to BPU approval. The reduction in deferred gas costs from December 31, 2014 was due to gas costs recovered from customers exceeding the actual cost of the commodity incurred during the first six months of 2015 as a result of lower natural gas prices. SJG's BGSS mechanism is designed to over-collect gas costs during the winter season when usage is highest. ENERGY EFFICIENCY TRACKER - This regulatory asset primarily represents energy efficiency measures installed in customer homes and businesses. The decrease from December 31, 2014 is due to higher recoveries in the first six months of 2015 resulting from extremely cold weather. Regulatory Liabilities consisted of the following items (in thousands): June 30, 2015 December 31, 2014 Excess Plant Removal Costs $ 34,701 $ 35,940 Conservation Incentive Program Payable 17,255 4,700 Societal Benefit Costs 12,699 — Other Regulatory Liabilities — 1,259 Total Regulatory Liabilities $ 64,655 $ 41,899 EXCESS PLANT REMOVAL COSTS - Represents amounts accrued in excess of actual utility plant removal costs incurred to date. The decrease in the balance from year end is due to an amortization as a credit to depreciation expense as required as part of SJG's September 2014 base rate increase. CONSERVATION INCENTIVE PROGRAM (CIP) PAYABLE – The CIP tracking mechanism adjusts earnings when actual usage per customer experienced during the period varies from an established baseline usage per customer. Actual usage per customer was greater than the established baseline during 2014 and more notably during the first six months of 2015 resulting in a payable. This is primarily the result of extremely cold weather experienced in the region. SOCIETAL BENEFIT COSTS (SBC) - This regulatory liability primarily represents the excess recoveries over the expenses incurred under the New Jersey Clean Energy Program which is a mechanism designed to recover costs associated with energy efficiency and renewable energy programs. The change from a $0.4 million regulatory asset to a $12.7 million regulatory liability is due to current SBC rates which are producing revenue greater than SBC expenses. In July 2014, SJG made its annual 2014-2015 SBC filing requesting a decrease in SBC revenues, in part, to avoid this liability. The petition was approved and new rates went into effect on June 1, 2015.</t>
  </si>
  <si>
    <t>PENSION AND OTHER POSTRETIREMENT BENEFITS</t>
  </si>
  <si>
    <t>Defined Benefit Pension Plans and Defined Benefit Postretirement Plans Disclosure [Abstract]</t>
  </si>
  <si>
    <t>PENSION AND OTHER POSTRETIREMENT BENEFITS: For the three and six months ended June 30, 2015 and 2014 , net periodic benefit cost related to the employee and officer pension and other postretirement benefit plans consisted of the following components (in thousands): Pension Benefits Three Months Ended Six Months Ended 2015 2014 2015 2014 Service Cost $ 1,225 $ 1,285 $ 2,668 $ 2,570 Interest Cost 2,814 2,695 5,584 5,390 Expected Return on Plan Assets (3,695 ) (3,265 ) (7,394 ) (6,530 ) Amortizations: Prior Service Cost 53 43 106 86 Actuarial Loss 2,648 1,426 5,304 2,852 Net Periodic Benefit Cost 3,045 2,184 6,268 4,368 Capitalized Benefit Cost (1,194 ) (854 ) (2,433 ) (1,708 ) Deferred Benefit Cost (325 ) — (325 ) — Total Net Periodic Benefit Expense $ 1,526 $ 1,330 $ 3,510 $ 2,660 Other Postretirement Benefits Three Months Ended Six Months Ended 2015 2014 2015 2014 Service Cost $ 231 $ 250 $ 558 $ 500 Interest Cost 715 740 1,487 1,480 Expected Return on Plan Assets (749 ) (687 ) (1,497 ) (1,374 ) Amortizations: Prior Service Cost 152 38 304 76 Actuarial Loss 287 243 671 486 Net Periodic Benefit Cost 636 584 1,523 1,168 Capitalized Benefit Cost (271 ) (209 ) (528 ) (418 ) Deferred Benefit Cost (79 ) — (79 ) — Total Net Periodic Benefit Expense $ 286 $ 375 $ 916 $ 750 Capitalized benefit costs reflected in the table above relate to SJG’s construction program. Deferred benefit costs relate to SJG's deferral of incremental expense associated with the adoption of new mortality tables (RP-2014 base table with MP-2014 generational projection scale) in 2015. Deferred costs are expected to be recovered through rates as part of SJG's next base rate case. SJI contributed $15.0 million to the pension plans in January 2015. No contributions were made to the pension plans during 2014. Payments related to the unfunded supplemental executive retirement plan (SERP) are expected to approximate $1.5 million in 2015 . SJG also has a regulatory obligation to contribute approximately $3.6 million annually to the other postretirement benefit plans’ trusts, less direct costs incurred. See Note 12 to the Consolidated Financial Statements in Item 8 of SJI’s Annual Report on Form 10-K for the year ended December 31, 2014 , for additional information related to SJI’s pension and other postretirement benefits.</t>
  </si>
  <si>
    <t>LINES OF CREDIT</t>
  </si>
  <si>
    <t>Line of Credit Facility [Abstract]</t>
  </si>
  <si>
    <t>LINES OF CREDIT: Credit facilities and available liquidity as of June 30, 2015 were as follows (in thousands): Company Total Facility Usage Available Liquidity Expiration Date SJG: Commercial Paper Program/Revolving Credit Facility $ 200,000 $ 127,600 $ 72,400 May 2018 Uncommitted Bank Lines 10,000 — 10,000 Various Total SJG 210,000 127,600 82,400 SJI: Revolving Credit Facility 400,000 251,500 148,500 February 2018 (A) Total SJI 400,000 251,500 148,500 Total $ 610,000 $ 379,100 $ 230,900 (A) Includes letters of credit outstanding in the amount of $13.1 million . 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0.96% and 1.16% at June 30, 2015 and 2014 , respectively. Average borrowings outstanding under these credit facilities, not including letters of credit, during the six months ended June 30, 2015 and 2014 were $274.3 million and $320.2 million , respectively. The maximum amounts outstanding under these credit facilities, not including letters of credit, during the six months ended June 30, 2015 and 2014 were $368.1 million and $390.7 million , respectively. The SJI and SJG facilities are provided by a syndicate of banks and contain one financial covenant limiting the ratio of indebtedness to total capitalization (as defined in the respective credit agreements) to not more than 0.65 to 1 , measured at the end of each fiscal quarter. SJI and SJG were in compliance with this covenant as of June 30, 2015 . SJG manage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t>
  </si>
  <si>
    <t>COMMITMENTS AND CONTINGENCIES</t>
  </si>
  <si>
    <t>Commitments and Contingencies Disclosure [Abstract]</t>
  </si>
  <si>
    <t>COMMITMENTS AND CONTINGENCIES: GUARANTEES — The Company has recorded a liability of $0.6 million which is included in Other Noncurrent Liabilities with a corresponding increase in Investment in Affiliates on the condensed consolidated balance sheets as of June 30, 2015 for the fair value of the following guarantees: SJI has guaranteed certain obligations of WC Landfill Energy, LLC (WCLE) and BC Landfill Energy, LLC (BCLE), unconsolidated joint ventures in which Marina has a 50% equity interest through Energenic. WCLE and BCLE have entered into agreements through 2018 and 2027 , respectively, with the respective county governments to lease and operate facilities that will produce electricity from landfill methane gas. Although unlikely, the maximum amount that SJI could be obligated for, in the event that WCLE and BCLE do not meet minimum specified levels of operating performance and no mitigating action is taken, or are unable to meet certain financial obligations as they become due, is approximately $4.2 million each year. SJI and its partner in these joint ventures have entered into reimbursement agreements that secure reimbursement for SJI of a proportionate share of any payments made by SJI on these guarantees. SJI holds variable interests in WCLE and BCLE but is not the primary beneficiary. In December 2013, SJI entered into agreements to guarantee certain obligations of WCLE, SC Landfill Energy, LLC, SX Landfill Energy, LLC, FC Landfill Energy, LLC, and AC Landfill Energy, LLC (collectively, the "Landfills"), unconsolidated joint ventures in which Marina has a 50% equity interest through Energenic. The Landfills have entered into long-term debt agreements which run through 2020. Although unlikely, SJI could be liable through the guarantees for 50% of the outstanding debt along with any interest related to the debt in the event the Landfills do not meet minimum specified levels of operating performance and no mitigating action is taken, or the Landfills are unable to meet certain financial obligations as they become due. As of June 30, 2015 , 50% of the currently outstanding debt is $8.4 million . In May 2012, UMM Energy Partners, LLC (UMM), a wholly-owned subsidiary of Energenic, in which Marina has a 50% equity interest, entered into a 30 -year contract with a public university to build, own and operate a combined heating, cooling and power system for its main campus in New Jersey. The system commenced commercial operations in September 2013. SJI has guaranteed certain obligations of UMM under the operating and lease agreements between UMM and the university, for the terms of the agreements, commencing with the first year of operations. As of June 30, 2015 , SJI has guaranteed up to $2.4 million . This amount is adjusted each year based upon the Consumer Price Index. SJI and its partner in this joint venture have entered into reimbursement agreements that secure reimbursement for SJI of a proportionate share of any payments made by SJI on these guarantees. SJI holds variable interests in UMM but is not the primary beneficiary. As of June 30, 2015 , SJI had issued $5.9 million of parental guarantees on behalf of an unconsolidated subsidiary. These guarantees generally expire within the next two years and were issued to enable our subsidiary to market retail natural gas. COLLECTIVE BARGAINING AGREEMENTS — Unionized personnel represent approximately 45.0% of our workforce at June 30, 2015 . The Company has collective bargaining agreements with two unions that represent these employees: the International Brotherhood of Electrical Workers (IBEW) Local 1293 and the International Association of Machinists and Aerospace Workers (IAM) Local 76. SJG and SJESP employees represented by the IBEW operate under collective bargaining agreements that run through February 2017. The remaining unionized employees are represented by the IAM and operate under collective bargaining agreements that run through August 2017. STANDBY LETTERS OF CREDIT — As of June 30, 2015 , SJI provided $13.1 million of standby letters of credit through its revolving credit facility to enable SJE to market retail electricity and for various construction and operating activities. The Company has also provided $87.6 million of additional letters of credit under separate facilities outside of the revolving credit facility to support variable-rate demand bonds issued through the New Jersey Economic Development Authority (NJEDA) to finance the expansion of SJG’s natural gas distribution system and to finance Marina's initial thermal plant project. PENDING LITIGATION — The Company is subject to claims arising in the ordinary course of business and other legal proceedings. The Company has been named in, among other actions, certain product liability claims related to our former sand mining subsidiary. We accrue liabilities related to these claims when we can reasonably estimate the amount or range of amounts of probable settlement costs or other charges for these claims. The Company has accrued approximately $3.0 million and $ 2.9 million related to all claims in the aggregate as of June 30, 2015 and December 31, 2014 ,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 ENVIRONMENTAL REMEDIATION COSTS — SJI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There have been no changes to the status of the Company’s environmental remediation efforts since December 31, 2014 as described in Note 15 to the Consolidated Financial Statements in Item 8 of SJI’s Annual Report on Form 10-K for the year ended December 31, 2014 .</t>
  </si>
  <si>
    <t>DERIVATIVE INSTRUMENTS</t>
  </si>
  <si>
    <t>Derivative Instruments and Hedging Activities Disclosure [Abstract]</t>
  </si>
  <si>
    <t>DERIVATIVE INSTRUMENTS: 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June 30, 2015 , the Company had outstanding derivative contracts intended to limit the exposure to market risk on 53.1 MMdts (1 MMdts = one million decatherms) of expected future purchases of natural gas, 40.8 MMdts of expected future sales of natural gas, 3.1 MMmwh (1 MMmwh = one million megawatt hours) of expected future purchases of electricity and 3.1 MMmwh of expected future sales of electricity. In addition to these derivative contracts, the Company has basis and index related purchase and sales contracts totaling 274.7 MMdts. These contracts, which have not been designated as hedging instruments under GAAP, are measured at fair value and recorded in Derivatives - Energy Related Assets or Derivatives - Energy Related Liabilities on the condensed consolidated balance sheets. The net unrealized pre-tax gains and losses for these energy-related commodity contracts are included with realized gains and losses in Operating Revenues – Nonutility. The Company has also entered into interest rate derivatives to hedge exposure to increasing interest rates and the impact of those rates on cash flows of variable-rate debt. These interest rate derivatives, some of which have been designated as hedging instruments under GAAP, are measured at fair value and recorded in Derivatives - Other on the condensed consolidated balance sheets. Beginning in July 2012, hedge accounting was discontinued for these derivatives. As a result, unrealized gains and losses on these derivatives, that were previously included in Accumulated Other Comprehensive Loss (AOCL) on the consolidated balance sheets, will be reclassified into earnings over the remaining life of the derivative. These derivatives are expected to mature in 2026. There have been no significant changes to the Company’s active interest rate swaps since December 31, 2014 which are described in Note 16 to the Consolidated Financial Statements in Item 8 of SJI’s Annual Report on Form 10-K for the year ended December 31, 2014 . The fair values of all derivative instruments, as reflected in the condensed consolidated balance sheets as of June 30, 2015 and December 31, 2014 , are as follows (in thousands): Derivatives not designated as hedging instruments under GAAP June 30, 2015 December 31, 2014 Assets Liabilities Assets Liabilities Energy related commodity contracts: Derivatives – Energy Related – Current $ 73,879 $ 92,914 $ 85,368 $ 109,744 Derivatives – Energy Related – Non-Current 19,204 21,889 13,905 19,926 Interest rate contracts: Derivatives - Other — 9,779 — 10,732 Total derivatives not designated as hedging instruments under GAAP 93,083 124,582 99,273 140,402 Total Derivatives $ 93,083 $ 124,582 $ 99,273 $ 140,402 The Company enters into derivative contracts with counterparties, some of which are subject to master netting arrangements, which allow net settlements under certain conditions. The Company presents derivatives at gross fair values on the condensed consolidated balance sheets. As of June 30, 2015 and December 31, 2014 , information related to these offsetting arrangements were as follows (in thousands): As of June 30,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3,083 $ — $ 93,083 $ (33,277 ) (A) $ — $ 59,806 Derivatives - Energy Related Liabilities $ (114,803 ) $ — $ (114,803 ) $ 33,277 (B) $ 36,993 $ (44,533 ) Derivatives - Other $ (9,779 ) $ — $ (9,779 ) $ — $ — $ (9,779 ) As of December 31, 2014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273 $ — $ 99,273 $ (39,747 ) (A) $ — $ 59,526 Derivatives - Energy Related Liabilities $ (129,670 ) $ — $ (129,670 ) $ 39,747 (B) $ 53,897 $ (36,026 ) Derivatives - Other $ (10,732 ) $ — $ (10,732 ) $ — $ — $ (10,732 ) (A) The balances at June 30, 2015 and December 31, 2014 were related to derivative liabilities which can be net settled against derivative assets. (B) The balances at June 30, 2015 and December 31, 2014 were related to derivative assets which can be net settled against derivative liabilities. The effect of derivative instruments on the condensed consolidated statements of income for the three and six months ended June 30, 2015 and 2014 are as follows (in thousands): Three Months Ended Six Months Ended Derivatives in Cash Flow Hedging Relationships under GAAP 2015 2014 2015 2014 Interest Rate Contracts: Losses recognized in AOCL on effective portion $ — $ — $ — $ — Losses reclassified from AOCL into income (a) $ (187 ) $ (112 ) $ (210 ) $ (224 ) Gains (losses) recognized in income on ineffective portion (a) $ — $ — $ — $ — (a) Included in Interest Charges Three Months Ended Six Months Ended Derivatives Not Designated as Hedging Instruments under GAAP 2015 2014 2015 2014 Gains (losses) on energy related commodity contracts (a) $ 14,685 $ (195 ) $ 7,978 $ (28,796 ) Gains (losses) on interest rate contracts (b) 541 (91 ) 243 (305 ) Total $ 15,226 $ (286 ) $ 8,221 $ (29,101 ) (a) Included in Operating Revenues - Non Utility (b) Included in Interest Charges Net realized loss of $2.1 million and net realized gain of $1.2 million associated with SJG's energy-related financial commodity contracts for the three months ended June 30, 2015 and 2014 , respectively, and a loss of $4.8 million and a gain of $3.6 million for the six months ended June 30, 2015 and 2014,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s applicable, and there is no impact to earning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 risk-related contingent features that are in a liability position on June 30, 2015 , is $40.0 million . If the credit risk-related contingent features underlying these agreements were triggered on June 30, 2015 , the Company would have been required to settle the instruments immediately or post collateral to its counterparties of approximately $35.3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June 30, 2015 Total Level 1 Level 2 Level 3 Assets Available-for-Sale Securities (A) $ 15,121 $ 6,024 $ 9,097 $ — Derivatives – Energy Related Assets (B) 93,083 5,887 39,131 48,065 $ 108,204 $ 11,911 $ 48,228 $ 48,065 Liabilities Derivatives – Energy Related Liabilities (B) $ 114,803 $ 24,684 $ 39,510 $ 50,609 Derivatives – Other (C) 9,779 — 9,779 — $ 124,582 $ 24,684 $ 49,289 $ 50,609 As of December 31, 2014 Total Level 1 Level 2 Level 3 Assets Available-for-Sale Securities (A) $ 8,922 $ 5,952 $ 2,970 $ — Derivatives – Energy Related Assets (B) 99,273 21,675 43,093 34,505 $ 108,195 $ 27,627 $ 46,063 $ 34,505 Liabilities Derivatives – Energy Related Liabilities (B) $ 129,670 $ 49,009 $ 40,548 $ 40,113 Derivatives – Other (C) 10,732 — 10,732 — $ 140,402 $ 49,009 $ 51,280 $ 40,113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Type Fair Value at June 30, 2015 Valuation Technique Significant Unobservable Input Range [Weighted Average] Assets Liabilities Forward Contract - Natural Gas $28,216 $32,591 Discounted Cash Flow Forward price (per dt) $(1.94) - $11.27 [$2.20] (A) Forward Contract - Electric $19,849 $18,018 Discounted Cash Flow Fixed electric load profile (on-peak) 8.47% - 100.00% [56.92%] (B) Fixed electric load profile (off-peak) 0.00% - 91.53% [43.08%] (B) Type Fair Value at December 31, 2014 Valuation Technique Significant Unobservable Input Range [Weighted Average] Assets Liabilities Forward Contract - Natural Gas $26,485 $33,882 Discounted Cash Flow Forward price (per dt) $(2.04) - $7.83 [$(0.30)] (A) Forward Contract - Electric $8,020 $6,231 Discounted Cash Flow Fixed electric load profile (on-peak) 8.06% - 100.00% [55.97%] (B) Fixed electric load profile (off-peak) 0.00% - 91.94% [44.03%] (B)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and six months ended June 30, 2015 and 2014 , using significant unobservable inputs (Level 3), are as follows (in thousands): Three Months Ended Six Months Ended June 30, 2015 Balance at beginning of period $ (17,311 ) $ (5,608 ) Other changes in fair value from continuing and new contracts, net 14,376 (2,062 ) Transfers in/(out) of Level 3 (A) 2,054 2,054 Settlements (1,663 ) 3,072 Balance at end of period $ (2,544 ) $ (2,544 ) Three Months Ended Six Months Ended June 30, 2014 Balance at beginning of period $ (4,971 ) $ 8,095 Other changes in fair value from continuing and new contracts, net (2,252 ) (14,376 ) Settlements 2,454 1,512 Balance at end of period $ (4,769 ) $ (4,769 ) (A) Transfers between different levels of the fair value hierarchy may occur based on the level of observable inputs used to value the instruments from period to period. During the three and six months ended June 30, 2015, $2.1 million of net derivative assets were transferred from Level 2 to Level 3, due to decreased observability of market data. Total gains included in earnings for the three months ended June 30, 2015 that are attributable to the change in unrealized gains relating to those assets and liabilities included in Level 3 still held as of June 30, 2015 , are $14.4 million . Total gains/losses included in earnings for the six months ended June 30, 2015 that are attributable to the change in unrealized gains/losses relating to those assets and liabilities included in Level 3 still held as of June 30, 2015 , are not significant. These gains/losses are included in Operating Revenues-Nonutility on the condensed consolidated statements of income.</t>
  </si>
  <si>
    <t>LONG-TERM DEBT</t>
  </si>
  <si>
    <t>Long-term Debt, Unclassified [Abstract]</t>
  </si>
  <si>
    <t>LONG-TERM DEBT: The Company did not issue any long-term debt during the six months ended June 30, 2015 . In June 2015, the Company redeemed at maturity $64.0 million aggregate principal amount of 2.39% Senior Notes. No other debt was redeemed during the six months ended June 30, 2015.</t>
  </si>
  <si>
    <t>ACCUMULATED OTHER COMPREHENSIVE LOSS</t>
  </si>
  <si>
    <t>Equity [Abstract]</t>
  </si>
  <si>
    <t>ACCUMULATED OTHER COMPREHENSIVE LOSS: The following tables summarize the changes in accumulated other comprehensive loss (AOCL) for the three and six months ended June 30, 2015 (in thousands): Postretirement Liability Adjustment Unrealized Gain (Loss) on Derivatives-Other Unrealized Gain (Loss) on Available-for-Sale Securities Other Comprehensive Income (Loss) of Affiliated Companies Total Balance at April 1, 2015 (a) $ (27,663 ) $ (2,442 ) $ 13 $ (165 ) $ (30,257 ) Other comprehensive loss before reclassifications — — (43 ) — (43 ) Amounts reclassified from AOCL (b) — 111 (21 ) 59 149 Net current period other comprehensive income (loss) — 111 (64 ) 59 106 Balance at June 30, 2015 (a) $ (27,663 ) $ (2,331 ) $ (51 ) $ (106 ) $ (30,151 ) Postretirement Liability Adjustment Unrealized Gain (Loss) on Derivatives-Other Unrealized Gain (Loss) on Available-for-Sale Securities Other Comprehensive Income (Loss) of Affiliated Companies Total Balance at January 1, 2015 (a) $ (27,663 ) $ (2,450 ) $ (75 ) $ (70 ) $ (30,258 ) Other comprehensive income before reclassifications — — 49 — 49 Amounts reclassified from AOCL (b) — 119 (25 ) (36 ) 58 Net current period other comprehensive income (loss) — 119 24 (36 ) 107 Balance at June 30, 2015 (a) $ (27,663 ) $ (2,331 ) $ (51 ) $ (106 ) $ (30,151 ) (a) For 2015, determined using a combined average statutory tax rate of 40% . For 2014, determined using a combined statutory tax rate of 41% . (b) See table below. The following table provides details about reclassifications out of AOCL for the three and six months ended June 30, 2015 : Amounts Reclassified from AOCL (in thousands) Affected Line Item in the Condensed Consolidated Statements of Income Three Months Ended Six Months Ended Unrealized Gain on Derivatives-Other - interest rate contracts designated as cash flow hedges $ 187 $ 210 Interest Charges Income Taxes (76 ) (91 ) Income Taxes (a) $ 111 $ 119 Unrealized Loss on Available-for-Sale Securities $ (35 ) $ (42 ) Other Income Income Taxes 14 17 Income Taxes (a) $ (21 ) $ (25 ) Loss of Affiliated Companies $ 98 $ (60 ) Equity in Loss of Affiliated Companies Income Taxes (39 ) 24 Income Taxes (a) $ 59 $ (36 ) Losses from reclassifications for the period net of tax $ 149 $ 58 (a) For 2015, determined using a combined average statutory tax rate of 40% .</t>
  </si>
  <si>
    <t>SUMMARY OF SIGNIFICANT ACCOUNTING POLICIES (Policies)</t>
  </si>
  <si>
    <t>GENERAL</t>
  </si>
  <si>
    <t>GENERAL - South Jersey Industries, Inc. (SJI or the Company) currently provides a variety of energy related products and services primarily through the following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and industrial customers. ▪ South Jersey Resources Group, LLC (SJRG) markets natural gas storage, commodity and transportation assets on a wholesale basis in the mid-Atlantic, Appalachian and southern states. ▪ South Jersey Exploration, LLC (SJEX) owns oil, gas and mineral rights in the Marcellus Shale region of Pennsylvania. ▪ Marina Energy, LLC (Marina) develops and operates on-site energy-related projects.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Midstream) was formed in 2014 to invest in a project to build a 100-mile natural gas pipeline in Pennsylvania and New Jersey.</t>
  </si>
  <si>
    <t>BASIS OF PRESENTATION</t>
  </si>
  <si>
    <t>BASIS OF PRESENTATION — The condensed consolidated financial statements include the accounts of SJI, its wholly-owned subsidiaries and subsidiaries in which SJI has a controlling interest. SJI eliminates all significant intercompany accounts and transactions. In management’s opinion, the condensed consolidated financial statements reflect all normal and recurring adjustments needed to fairly present SJI’s financial position, operating results and cash flows at the dates and for the periods presented. SJI’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2014 Annual Report on Form 10-K for a more complete discussion of the Company’s accounting policies and certain other information. On February 26, 2015, the Board of Directors approved an amendment to SJI's Certificate of Incorporation to increase the authorized number of shares of common stock from 60,000,000 shares to 120,000,000 shares. The principal purpose of the increase was to permit a two -for-one split of all the issued shares of SJI's common stock, effected pursuant to a stock dividend of one share of common stock for each outstanding share of common stock, payable May 8, 2015 to shareholders of record at the close of business on April 17, 2015. All references to number of shares and per share information in the condensed consolidated financial statements and related notes have been adjusted for all periods presented to reflect this stock split.</t>
  </si>
  <si>
    <t>REVENUE AND THROUGHPUT-BASED TAXES</t>
  </si>
  <si>
    <t xml:space="preserve">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
  </si>
  <si>
    <t>IMPAIRMENT OF LONG-LIVED ASSETS</t>
  </si>
  <si>
    <t>IMPAIRMENT OF LONG-LIVED ASSETS - SJI reviews the carrying amount of long-lived assets for possible impairment whenever events or changes in circumstances indicate that such amounts may not be recoverable.</t>
  </si>
  <si>
    <t>GAS EXPLORATION AND DEVELOPMENT</t>
  </si>
  <si>
    <t>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 xml:space="preserve">TREASURY STOCK – SJI uses the par value method of accounting for treasury stock. </t>
  </si>
  <si>
    <t>INCOME TAXES</t>
  </si>
  <si>
    <t>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 through method, which may result in variations in the customary relationship between income taxes and pre-tax income for interim periods.</t>
  </si>
  <si>
    <t>NEW ACCOUNTING PRONOUNCEMENTS</t>
  </si>
  <si>
    <t>NEW ACCOUNTING PRONOUNCEMENTS — Other than as described below, no new accounting pronouncement issued or effective during 2015 or 2014 had, or is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February 2015, the FASB issued ASU 2015-02, Consolidation (Topic 810)—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is effective for annual periods, including interim periods within those annual periods, beginning after December 15, 2015, with early adoption permitted. Management is currently determining the impact that adoption of this guidance will have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Management is currently determining the impact that adoption of this guidance will have on the Company's financial statement results.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is effective for annual periods, including interim periods within those annual periods, beginning after December 15, 2015. Management is currently determining the impact that adoption of this guidance will have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t>
  </si>
  <si>
    <t>FAIR VALUE</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at June 30, 2015 and the assumptions used to estimate the fair value of the awards: Grants Shares Outstanding Fair Value Per Share Expected Volatility Risk-Free Interest Rate Officers &amp; Key Employees - 2013 - TSR 45,593 $ 22.19 21.1 % 0.40 % 2013 - EPS 45,593 $ 25.59 N/A N/A 2014 - TSR 51,323 $ 21.31 20.0 % 0.80 % 2014 - EPS 51,323 $ 27.22 N/A N/A 2015 - TSR 34,696 $ 26.31 16.0 % 1.10 % 2015 - EPS, ROE, Time 89,232 $ 29.47 N/A N/A Directors - 2015 25,398 $ 29.34 N/A N/A </t>
  </si>
  <si>
    <t>Summary of the total stock-based compensation cost for the period</t>
  </si>
  <si>
    <t>The following table summarizes the total stock-based compensation cost for the three and six months ended June 30, 2015 and 2014 (in thousands): Three Months Ended Six Months Ended 2015 2014 2015 2014 Officers &amp; Key Employees $ 511 $ 586 $ 1,310 $ 1,167 Directors 186 158 372 316 Total Cost 697 744 1,682 1,483 Capitalized (87 ) (70 ) (178 ) (140 ) Net Expense $ 610 $ 674 $ 1,504 $ 1,343</t>
  </si>
  <si>
    <t>Summary of information regarding restricted stock award activity during the period excluding accrued dividend equivalents</t>
  </si>
  <si>
    <t>The following table summarizes information regarding restricted stock award activity during the six months ended June 30, 2015 , excluding accrued dividend equivalents: Officers &amp;Other Key Employees Directors Weighted Average Fair Value Nonvested Shares Outstanding, January 1, 2015 223,876 23,220 $ 24.40 Granted 159,416 25,398 $ 28.69 Cancelled/Forfeited (65,532 ) — $ 26.56 Vested — (23,220 ) $ 27.26 Nonvested Shares Outstanding, June 30, 2015 317,760 25,398 $ 26.10</t>
  </si>
  <si>
    <t>DISCONTINUED OPERATIONS AND AFFILIATIONS (Tables)</t>
  </si>
  <si>
    <t>Summarized operating results of the discontinued operations</t>
  </si>
  <si>
    <t>Summarized operating results of the discontinued operations for the three and six months ended June 30 , 2015 and 2014, were (in thousands, except per share amounts): Three Months Ended Six Months Ended 2015 2014 2015 2014 Loss Before Income Taxes: Sand Mining $ (17 ) $ (103 ) $ (364 ) $ (483 ) Fuel Oil (97 ) (20 ) (163 ) (122 ) Income Tax Benefits 40 43 177 212 Loss from Discontinued Operations — Net $ (74 ) $ (80 ) $ (350 ) $ (393 ) Earnings (Loss) Per Common Share from Discontinued Operations — Net: Basic and Diluted $ — $ — $ — $ —</t>
  </si>
  <si>
    <t>COMMON STOCK (Tables)</t>
  </si>
  <si>
    <t>Common stock shares issued and outstanding</t>
  </si>
  <si>
    <t>The following shares were issued and outstanding: 2015 Beginning Balance, January 1 (See Note 1) 68,334,860 New Issues During the Period: Dividend Reinvestment Plan 116,884 Stock-Based Compensation Plan 26,338 Ending Balance, June 30 68,478,082</t>
  </si>
  <si>
    <t>SEGMENTS OF BUSINESS (Tables)</t>
  </si>
  <si>
    <t>Segments of Business</t>
  </si>
  <si>
    <t>Information about SJI’s operations in different reportable operating segments is presented below (in thousands): Three Months Ended Six Months Ended 2015 2014 2015 2014 Operating Revenues: Gas Utility Operations $ 75,812 $ 69,159 $ 343,470 $ 279,704 Energy Group: Wholesale Energy Operations 33,276 (2,936 ) 68,621 32,436 Retail Gas and Other Operations 18,065 24,875 56,143 76,381 Retail Electric Operations 36,186 27,879 65,963 68,272 Subtotal Energy Group 87,527 49,818 190,727 177,089 Energy Services: On-Site Energy Production 15,136 14,397 28,708 25,743 Appliance Service Operations 2,699 2,637 5,056 5,291 Subtotal Energy Services 17,835 17,034 33,764 31,034 Corporate &amp; Services 7,765 6,452 16,851 14,323 Subtotal 188,939 142,463 584,812 502,150 Intersegment Sales (11,229 ) (9,192 ) (24,150 ) (18,678 ) Total Operating Revenues $ 177,710 $ 133,271 $ 560,662 $ 483,472 Three Months Ended Six Months Ended 2015 2014 2015 2014 Operating Income (Loss): Gas Utility Operations $ 11,961 $ 9,005 $ 85,150 $ 72,445 Energy Group: Wholesale Energy Operations 15,158 (8,468 ) 15,488 (10,123 ) Retail Gas and Other Operations 153 (191 ) 3,240 1,777 Retail Electric Operations 174 (840 ) (8 ) (894 ) Subtotal Energy Group 15,485 (9,499 ) 18,720 (9,240 ) Energy Services: On-Site Energy Production 2,177 3,636 1,695 2,376 Appliance Service Operations 247 357 195 262 Subtotal Energy Services 2,424 3,993 1,890 2,638 Corporate and Services 470 256 951 422 Total Operating Income $ 30,340 $ 3,755 $ 106,711 $ 66,265 Depreciation and Amortization: Gas Utility Operations $ 14,239 $ 12,757 $ 28,406 $ 25,433 Energy Group: Wholesale Energy Operations 15 46 47 86 Retail Gas and Other Operations 20 20 40 42 Subtotal Energy Group 35 66 87 128 Energy Services: On-Site Energy Production 7,457 6,165 14,508 11,940 Appliance Service Operations 73 67 147 134 Subtotal Energy Services 7,530 6,232 14,655 12,074 Corporate and Services 458 235 700 454 Total Depreciation and Amortization $ 22,262 $ 19,290 $ 43,848 $ 38,089 Interest Charges: Gas Utility Operations $ 5,113 $ 4,292 $ 10,303 $ 8,634 Energy Group: Wholesale Energy Operations (112 ) (5 ) 130 116 Retail Gas and Other Operations 47 68 120 194 Subtotal Energy Group (65 ) 63 250 310 Energy Services: On-Site Energy Production 1,661 2,147 3,976 4,275 Corporate and Services 2,939 1,790 5,927 3,640 Subtotal 9,648 8,292 20,456 16,859 Intersegment Borrowings (2,174 ) (1,446 ) (4,381 ) (2,929 ) Total Interest Charges $ 7,474 $ 6,846 $ 16,075 $ 13,930 Three Months Ended Six Months Ended 2015 2014 2015 2014 Income Taxes: Gas Utility Operations $ 3,292 $ 2,379 29,464 24,906 Energy Group: Wholesale Energy Operations 5,986 (2,628 ) 6,853 (3,181 ) Retail Gas and Other Operations 92 80 1,668 1,016 Retail Electric Operations 71 (343 ) (3 ) (365 ) Subtotal Energy Group 6,149 (2,891 ) 8,518 (2,530 ) Energy Services: On-Site Energy Production (12,861 ) (9,404 ) (24,908 ) (20,429 ) Appliance Service Operations 105 211 97 188 Subtotal Energy Services (12,756 ) (9,193 ) (24,811 ) (20,241 ) Corporate and Services 36 195 163 224 Total Income Taxes $ (3,279 ) $ (9,510 ) $ 13,334 $ 2,359 Property Additions: Gas Utility Operations $ 62,175 $ 59,067 $ 105,501 $ 91,598 Energy Group: Wholesale Energy Operations 375 8 379 10 Retail Gas and Other Operations 392 229 1,121 397 Subtotal Energy Group 767 237 1,500 407 Energy Services: On-Site Energy Production 26,040 16,426 30,421 25,575 Appliance Service Operations 212 6 328 6 Subtotal Energy Services 26,252 16,432 30,749 25,581 Corporate and Services 537 803 1,601 1,581 Total Property Additions $ 89,731 $ 76,539 $ 139,351 $ 119,167 June 30, 2015 December 31, 2014 Identifiable Assets: Gas Utility Operations $ 2,266,233 $ 2,185,672 Energy Group: Wholesale Energy Operations 269,922 366,119 Retail Gas and Other Operations 35,801 53,073 Retail Electric Operations 47,730 23,682 Subtotal Energy Group 353,453 442,874 Energy Services: On-Site Energy Production 685,765 675,937 Appliance Service Operations 3,425 3,105 Subtotal Energy Services 689,190 679,042 Discontinued Operations 1,600 1,758 Corporate and Services 571,333 527,691 Intersegment Assets (502,863 ) (487,612 ) Total Identifiable Assets $ 3,378,946 $ 3,349,425</t>
  </si>
  <si>
    <t>REGULATORY ASSETS &amp; REGULATORY LIABILITIES (Tables)</t>
  </si>
  <si>
    <t>Schedule of Regulatory Assets</t>
  </si>
  <si>
    <t>Regulatory Assets consisted of the following items (in thousands): June 30, 2015 December 31, 2014 Environmental Remediation Costs: Expended - Net $ 29,145 $ 29,540 Liability for Future Expenditures 125,769 124,308 Deferred Asset Retirement Obligation Costs 31,799 31,584 Deferred Pension and Other Postretirement Benefit Costs 99,040 99,040 Deferred Gas Costs - Net 20,194 32,202 Societal Benefit Costs Receivable — 385 Deferred Interest Rate Contracts 6,615 7,325 Energy Efficiency Tracker 852 11,247 Pipeline Supplier Service Charges 4,608 5,441 Pipeline Integrity Cost 3,851 3,431 AFUDC - Equity Related Deferrals 11,330 10,781 Other Regulatory Assets 1,979 1,876 Total Regulatory Assets $ 335,182 $ 357,160</t>
  </si>
  <si>
    <t>Schedule of Regulatory Liabilities</t>
  </si>
  <si>
    <t>Regulatory Liabilities consisted of the following items (in thousands): June 30, 2015 December 31, 2014 Excess Plant Removal Costs $ 34,701 $ 35,940 Conservation Incentive Program Payable 17,255 4,700 Societal Benefit Costs 12,699 — Other Regulatory Liabilities — 1,259 Total Regulatory Liabilities $ 64,655 $ 41,899</t>
  </si>
  <si>
    <t>PENSION AND OTHER POSTRETIREMENT BENEFITS (Tables)</t>
  </si>
  <si>
    <t>Schedule of defined benefit plans disclosures</t>
  </si>
  <si>
    <t>For the three and six months ended June 30, 2015 and 2014 , net periodic benefit cost related to the employee and officer pension and other postretirement benefit plans consisted of the following components (in thousands): Pension Benefits Three Months Ended Six Months Ended 2015 2014 2015 2014 Service Cost $ 1,225 $ 1,285 $ 2,668 $ 2,570 Interest Cost 2,814 2,695 5,584 5,390 Expected Return on Plan Assets (3,695 ) (3,265 ) (7,394 ) (6,530 ) Amortizations: Prior Service Cost 53 43 106 86 Actuarial Loss 2,648 1,426 5,304 2,852 Net Periodic Benefit Cost 3,045 2,184 6,268 4,368 Capitalized Benefit Cost (1,194 ) (854 ) (2,433 ) (1,708 ) Deferred Benefit Cost (325 ) — (325 ) — Total Net Periodic Benefit Expense $ 1,526 $ 1,330 $ 3,510 $ 2,660 Other Postretirement Benefits Three Months Ended Six Months Ended 2015 2014 2015 2014 Service Cost $ 231 $ 250 $ 558 $ 500 Interest Cost 715 740 1,487 1,480 Expected Return on Plan Assets (749 ) (687 ) (1,497 ) (1,374 ) Amortizations: Prior Service Cost 152 38 304 76 Actuarial Loss 287 243 671 486 Net Periodic Benefit Cost 636 584 1,523 1,168 Capitalized Benefit Cost (271 ) (209 ) (528 ) (418 ) Deferred Benefit Cost (79 ) — (79 ) — Total Net Periodic Benefit Expense $ 286 $ 375 $ 916 $ 750</t>
  </si>
  <si>
    <t>LINES OF CREDIT (Tables)</t>
  </si>
  <si>
    <t>Schedule of lines of credit</t>
  </si>
  <si>
    <t>Credit facilities and available liquidity as of June 30, 2015 were as follows (in thousands): Company Total Facility Usage Available Liquidity Expiration Date SJG: Commercial Paper Program/Revolving Credit Facility $ 200,000 $ 127,600 $ 72,400 May 2018 Uncommitted Bank Lines 10,000 — 10,000 Various Total SJG 210,000 127,600 82,400 SJI: Revolving Credit Facility 400,000 251,500 148,500 February 2018 (A) Total SJI 400,000 251,500 148,500 Total $ 610,000 $ 379,100 $ 230,900 (A) Includes letters of credit outstanding in the amount of $13.1 million .</t>
  </si>
  <si>
    <t>DERIVATIVE INSTRUMENTS (Tables)</t>
  </si>
  <si>
    <t>Fair value of derivative instruments</t>
  </si>
  <si>
    <t>The fair values of all derivative instruments, as reflected in the condensed consolidated balance sheets as of June 30, 2015 and December 31, 2014 , are as follows (in thousands): Derivatives not designated as hedging instruments under GAAP June 30, 2015 December 31, 2014 Assets Liabilities Assets Liabilities Energy related commodity contracts: Derivatives – Energy Related – Current $ 73,879 $ 92,914 $ 85,368 $ 109,744 Derivatives – Energy Related – Non-Current 19,204 21,889 13,905 19,926 Interest rate contracts: Derivatives - Other — 9,779 — 10,732 Total derivatives not designated as hedging instruments under GAAP 93,083 124,582 99,273 140,402 Total Derivatives $ 93,083 $ 124,582 $ 99,273 $ 140,402</t>
  </si>
  <si>
    <t>Offsetting assets and liabilities</t>
  </si>
  <si>
    <t>As of June 30, 2015 and December 31, 2014 , information related to these offsetting arrangements were as follows (in thousands): As of June 30,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3,083 $ — $ 93,083 $ (33,277 ) (A) $ — $ 59,806 Derivatives - Energy Related Liabilities $ (114,803 ) $ — $ (114,803 ) $ 33,277 (B) $ 36,993 $ (44,533 ) Derivatives - Other $ (9,779 ) $ — $ (9,779 ) $ — $ — $ (9,779 ) As of December 31, 2014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273 $ — $ 99,273 $ (39,747 ) (A) $ — $ 59,526 Derivatives - Energy Related Liabilities $ (129,670 ) $ — $ (129,670 ) $ 39,747 (B) $ 53,897 $ (36,026 ) Derivatives - Other $ (10,732 ) $ — $ (10,732 ) $ — $ — $ (10,732 ) (A) The balances at June 30, 2015 and December 31, 2014 were related to derivative liabilities which can be net settled against derivative assets. (B) The balances at June 30, 2015 and December 31, 2014 were related to derivative assets which can be net settled against derivative liabilities.</t>
  </si>
  <si>
    <t>Derivatives in cash flow hedging relationships</t>
  </si>
  <si>
    <t>The effect of derivative instruments on the condensed consolidated statements of income for the three and six months ended June 30, 2015 and 2014 are as follows (in thousands): Three Months Ended Six Months Ended Derivatives in Cash Flow Hedging Relationships under GAAP 2015 2014 2015 2014 Interest Rate Contracts: Losses recognized in AOCL on effective portion $ — $ — $ — $ — Losses reclassified from AOCL into income (a) $ (187 ) $ (112 ) $ (210 ) $ (224 ) Gains (losses) recognized in income on ineffective portion (a) $ — $ — $ — $ — (a) Included in Interest Charges Three Months Ended Six Months Ended Derivatives Not Designated as Hedging Instruments under GAAP 2015 2014 2015 2014 Gains (losses) on energy related commodity contracts (a) $ 14,685 $ (195 ) $ 7,978 $ (28,796 ) Gains (losses) on interest rate contracts (b) 541 (91 ) 243 (305 ) Total $ 15,226 $ (286 ) $ 8,221 $ (29,101 ) (a) Included in Operating Revenues - Non 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June 30, 2015 Total Level 1 Level 2 Level 3 Assets Available-for-Sale Securities (A) $ 15,121 $ 6,024 $ 9,097 $ — Derivatives – Energy Related Assets (B) 93,083 5,887 39,131 48,065 $ 108,204 $ 11,911 $ 48,228 $ 48,065 Liabilities Derivatives – Energy Related Liabilities (B) $ 114,803 $ 24,684 $ 39,510 $ 50,609 Derivatives – Other (C) 9,779 — 9,779 — $ 124,582 $ 24,684 $ 49,289 $ 50,609 As of December 31, 2014 Total Level 1 Level 2 Level 3 Assets Available-for-Sale Securities (A) $ 8,922 $ 5,952 $ 2,970 $ — Derivatives – Energy Related Assets (B) 99,273 21,675 43,093 34,505 $ 108,195 $ 27,627 $ 46,063 $ 34,505 Liabilities Derivatives – Energy Related Liabilities (B) $ 129,670 $ 49,009 $ 40,548 $ 40,113 Derivatives – Other (C) 10,732 — 10,732 — $ 140,402 $ 49,009 $ 51,280 $ 40,113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in Level 3 fair value measurements</t>
  </si>
  <si>
    <t>The following table provides quantitative information regarding significant unobservable inputs in Level 3 fair value measurements (in thousands): Type Fair Value at June 30, 2015 Valuation Technique Significant Unobservable Input Range [Weighted Average] Assets Liabilities Forward Contract - Natural Gas $28,216 $32,591 Discounted Cash Flow Forward price (per dt) $(1.94) - $11.27 [$2.20] (A) Forward Contract - Electric $19,849 $18,018 Discounted Cash Flow Fixed electric load profile (on-peak) 8.47% - 100.00% [56.92%] (B) Fixed electric load profile (off-peak) 0.00% - 91.53% [43.08%] (B) Type Fair Value at December 31, 2014 Valuation Technique Significant Unobservable Input Range [Weighted Average] Assets Liabilities Forward Contract - Natural Gas $26,485 $33,882 Discounted Cash Flow Forward price (per dt) $(2.04) - $7.83 [$(0.30)] (A) Forward Contract - Electric $8,020 $6,231 Discounted Cash Flow Fixed electric load profile (on-peak) 8.06% - 100.00% [55.97%] (B) Fixed electric load profile (off-peak) 0.00% - 91.94% [44.03%] (B) (A) Represents the range, along with the weighted average, of forward prices for the sale and purchase of natural gas. (B) Represents the range, along with the weighted average, of the percentage of contracted usage that is loaded during on-peak hours versus off-peak.</t>
  </si>
  <si>
    <t>Changes in fair value of significant unobservable inputs</t>
  </si>
  <si>
    <t>The changes in fair value measurements of Derivatives – Energy Related Assets and Liabilities for the three and six months ended June 30, 2015 and 2014 , using significant unobservable inputs (Level 3), are as follows (in thousands): Three Months Ended Six Months Ended June 30, 2015 Balance at beginning of period $ (17,311 ) $ (5,608 ) Other changes in fair value from continuing and new contracts, net 14,376 (2,062 ) Transfers in/(out) of Level 3 (A) 2,054 2,054 Settlements (1,663 ) 3,072 Balance at end of period $ (2,544 ) $ (2,544 ) Three Months Ended Six Months Ended June 30, 2014 Balance at beginning of period $ (4,971 ) $ 8,095 Other changes in fair value from continuing and new contracts, net (2,252 ) (14,376 ) Settlements 2,454 1,512 Balance at end of period $ (4,769 ) $ (4,769 )</t>
  </si>
  <si>
    <t>ACCUMULATED OTHER COMPREHENSIVE LOSS (Tables)</t>
  </si>
  <si>
    <t>Schedule of changes in accumulated other comprehensive loss (AOCL)</t>
  </si>
  <si>
    <t xml:space="preserve"> The following tables summarize the changes in accumulated other comprehensive loss (AOCL) for the three and six months ended June 30, 2015 (in thousands): Postretirement Liability Adjustment Unrealized Gain (Loss) on Derivatives-Other Unrealized Gain (Loss) on Available-for-Sale Securities Other Comprehensive Income (Loss) of Affiliated Companies Total Balance at April 1, 2015 (a) $ (27,663 ) $ (2,442 ) $ 13 $ (165 ) $ (30,257 ) Other comprehensive loss before reclassifications — — (43 ) — (43 ) Amounts reclassified from AOCL (b) — 111 (21 ) 59 149 Net current period other comprehensive income (loss) — 111 (64 ) 59 106 Balance at June 30, 2015 (a) $ (27,663 ) $ (2,331 ) $ (51 ) $ (106 ) $ (30,151 ) Postretirement Liability Adjustment Unrealized Gain (Loss) on Derivatives-Other Unrealized Gain (Loss) on Available-for-Sale Securities Other Comprehensive Income (Loss) of Affiliated Companies Total Balance at January 1, 2015 (a) $ (27,663 ) $ (2,450 ) $ (75 ) $ (70 ) $ (30,258 ) Other comprehensive income before reclassifications — — 49 — 49 Amounts reclassified from AOCL (b) — 119 (25 ) (36 ) 58 Net current period other comprehensive income (loss) — 119 24 (36 ) 107 Balance at June 30, 2015 (a) $ (27,663 ) $ (2,331 ) $ (51 ) $ (106 ) $ (30,151 ) (a) For 2015, determined using a combined average statutory tax rate of 40% . For 2014, determined using a combined statutory tax rate of 41% . (b) See table below.</t>
  </si>
  <si>
    <t>Reclassifications out of AOCL</t>
  </si>
  <si>
    <t>The following table provides details about reclassifications out of AOCL for the three and six months ended June 30, 2015 : Amounts Reclassified from AOCL (in thousands) Affected Line Item in the Condensed Consolidated Statements of Income Three Months Ended Six Months Ended Unrealized Gain on Derivatives-Other - interest rate contracts designated as cash flow hedges $ 187 $ 210 Interest Charges Income Taxes (76 ) (91 ) Income Taxes (a) $ 111 $ 119 Unrealized Loss on Available-for-Sale Securities $ (35 ) $ (42 ) Other Income Income Taxes 14 17 Income Taxes (a) $ (21 ) $ (25 ) Loss of Affiliated Companies $ 98 $ (60 ) Equity in Loss of Affiliated Companies Income Taxes (39 ) 24 Income Taxes (a) $ 59 $ (36 ) Losses from reclassifications for the period net of tax $ 149 $ 58 (a) For 2015, determined using a combined average statutory tax rate of 40% .</t>
  </si>
  <si>
    <t>SUMMARY OF SIGNIFICANT ACCOUNTING POLICIES (Details)</t>
  </si>
  <si>
    <t>May. 08, 2015</t>
  </si>
  <si>
    <t>Feb. 26, 2015shares</t>
  </si>
  <si>
    <t>Jun. 30, 2015USD ($)shares</t>
  </si>
  <si>
    <t>Jun. 30, 2014USD ($)</t>
  </si>
  <si>
    <t>Feb. 25, 2015shares</t>
  </si>
  <si>
    <t>Dec. 31, 2014USD ($)shares</t>
  </si>
  <si>
    <t>Common stock, authorized (in shares) | shares</t>
  </si>
  <si>
    <t>Stockholders' Equity Note, Stock Split, Conversion Ratio</t>
  </si>
  <si>
    <t>Amount of Transitional Energy Facility Assessment and Public Utilities Assessment included in revenues and cost of sales</t>
  </si>
  <si>
    <t>Impairment charges</t>
  </si>
  <si>
    <t>Amount of costs related to interests in proved and unproved properties in Pennsylvania, net of amortization</t>
  </si>
  <si>
    <t>Shares of treasury stock held (in shares) | shares</t>
  </si>
  <si>
    <t>STOCK-BASED COMPENSATION PLAN (Details) - USD ($) $ / shares in Units, $ in Thousands</t>
  </si>
  <si>
    <t>1 Months Ended</t>
  </si>
  <si>
    <t>12 Months Ended</t>
  </si>
  <si>
    <t>Jan. 31, 2015</t>
  </si>
  <si>
    <t>Deferred Compensation Arrangement with Individual, Share-based Payments [Line Items]</t>
  </si>
  <si>
    <t>Number of options granted</t>
  </si>
  <si>
    <t>Fair value per share (in dollars per share)</t>
  </si>
  <si>
    <t>Expected volatility, measurement period</t>
  </si>
  <si>
    <t>3 years</t>
  </si>
  <si>
    <t>Service period of shares (in years)</t>
  </si>
  <si>
    <t>Cost</t>
  </si>
  <si>
    <t>Capitalized</t>
  </si>
  <si>
    <t>Net Expense</t>
  </si>
  <si>
    <t>Unrecognized compensation cost of awards granted under the plan</t>
  </si>
  <si>
    <t>Weighted average period over which unrecognized compensation cost is to be recognized (in years)</t>
  </si>
  <si>
    <t>2 years</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cancelled/forfeited during the period (in dollars per share)</t>
  </si>
  <si>
    <t>Weighted average fair value nonvested shares-vested during the period (in dollars per share)</t>
  </si>
  <si>
    <t>Weighted average fair value nonvested shares-ending balance (in dollars per share)</t>
  </si>
  <si>
    <t>Officers and Key Employees</t>
  </si>
  <si>
    <t>Number of shares granted</t>
  </si>
  <si>
    <t>The range of the actual amount of shares that ultimately vest of the original share units granted</t>
  </si>
  <si>
    <t>0% to 200%</t>
  </si>
  <si>
    <t>Vesting period of shares (in years)</t>
  </si>
  <si>
    <t>Shares outstanding (in shares)</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Number of shares awarded during the period</t>
  </si>
  <si>
    <t>Officers and Key Employees | 2013 - TSR</t>
  </si>
  <si>
    <t>Expected volatility</t>
  </si>
  <si>
    <t>21.10%</t>
  </si>
  <si>
    <t>Risk-free interest rate</t>
  </si>
  <si>
    <t>0.40%</t>
  </si>
  <si>
    <t>Officers and Key Employees | 2013 - EPS</t>
  </si>
  <si>
    <t>Officers and Key Employees | 2014 - TSR</t>
  </si>
  <si>
    <t>20.00%</t>
  </si>
  <si>
    <t>0.80%</t>
  </si>
  <si>
    <t>Officers and Key Employees | 2014 - EPS</t>
  </si>
  <si>
    <t>Officers and Key Employees | 2015 - TSR</t>
  </si>
  <si>
    <t>16.00%</t>
  </si>
  <si>
    <t>1.10%</t>
  </si>
  <si>
    <t>Officers and Key Employees | 2015 - EPS, ROE, Time</t>
  </si>
  <si>
    <t>Director</t>
  </si>
  <si>
    <t>12 months</t>
  </si>
  <si>
    <t>Shares Vested, Directors</t>
  </si>
  <si>
    <t>100.00%</t>
  </si>
  <si>
    <t>Fair value of shares issued</t>
  </si>
  <si>
    <t>Director | 2015</t>
  </si>
  <si>
    <t>Minimum | Officers and Key Employees</t>
  </si>
  <si>
    <t>Percentage of actual amount of shares that ultimately vest of original share units granted</t>
  </si>
  <si>
    <t>0.00%</t>
  </si>
  <si>
    <t>Maximum | Officers and Key Employees</t>
  </si>
  <si>
    <t>200.00%</t>
  </si>
  <si>
    <t>Stock Appreciation Rights (SARs)</t>
  </si>
  <si>
    <t>Restricted Stock</t>
  </si>
  <si>
    <t>Share-based Compensation Arrangement by Share-based Payment Award, Return On Equity Award Threshold</t>
  </si>
  <si>
    <t>7.00%</t>
  </si>
  <si>
    <t>Restricted Stock | Officers and Key Employees</t>
  </si>
  <si>
    <t>Share-based Compensation Arrangement by Share-based Payment Award, Payout Limit, Percentage</t>
  </si>
  <si>
    <t>DISCONTINUED OPERATIONS AND AFFILIATIONS (Details) - USD ($) $ / shares in Units, $ in Thousands</t>
  </si>
  <si>
    <t>Loss Before Income Taxes:</t>
  </si>
  <si>
    <t>Income Tax Benefits</t>
  </si>
  <si>
    <t>Loss from Discontinued Operations — Net</t>
  </si>
  <si>
    <t>Earnings (Loss) Per Common Share from</t>
  </si>
  <si>
    <t>Basic and Diluted (in dollars per share)</t>
  </si>
  <si>
    <t>Sand Mining</t>
  </si>
  <si>
    <t>Loss Before Income Taxes</t>
  </si>
  <si>
    <t>Fuel Oil</t>
  </si>
  <si>
    <t>DISCONTINUED OPERATIONS AND AFFILIATIONS 2 (Details) $ in Millions</t>
  </si>
  <si>
    <t>Jun. 30, 2015USD ($)mi</t>
  </si>
  <si>
    <t>Dec. 31, 2014USD ($)</t>
  </si>
  <si>
    <t>Affiliations [Abstract]</t>
  </si>
  <si>
    <t>Investments in unconsolidated affiliates</t>
  </si>
  <si>
    <t>Notes Receivable - affiliate</t>
  </si>
  <si>
    <t>Due from Affiliate, Noncurrent, Secured By Property, Plant, And Equipment</t>
  </si>
  <si>
    <t>Interest accrual on secured notes receivable</t>
  </si>
  <si>
    <t>7.50%</t>
  </si>
  <si>
    <t>Due from Affiliate, Noncurrent, Unsecured</t>
  </si>
  <si>
    <t>Net asset - included in investment in affiliates and other noncurrent liabilities</t>
  </si>
  <si>
    <t>Combined equity contributions and the notes receivable - affiliate</t>
  </si>
  <si>
    <t>Energenic US LLC</t>
  </si>
  <si>
    <t>Equity interest</t>
  </si>
  <si>
    <t>50.00%</t>
  </si>
  <si>
    <t>Potato Creek, LLC (Potato Creek)</t>
  </si>
  <si>
    <t>30.00%</t>
  </si>
  <si>
    <t>PennEast Pipeline Company, LLC (PennEast)</t>
  </si>
  <si>
    <t>Length of Pipeline (in miles) | mi</t>
  </si>
  <si>
    <t>COMMON STOCK (Details) - USD ($) $ / shares in Units, $ in Thousands</t>
  </si>
  <si>
    <t>Common Stock [Roll Forward]</t>
  </si>
  <si>
    <t>Beginning balance (in shares)</t>
  </si>
  <si>
    <t>New Issues During the Period:</t>
  </si>
  <si>
    <t>Dividend Reinvestment Plan (in shares)</t>
  </si>
  <si>
    <t>Stock-Based Compensation Plan (in shares)</t>
  </si>
  <si>
    <t>Ending balance (in shares)</t>
  </si>
  <si>
    <t>Par value of common stock (in dollars per share)</t>
  </si>
  <si>
    <t>Net excess over par value recorded in premium on common stock</t>
  </si>
  <si>
    <t>Incremental shares included in diluted EPS calculation (in shares)</t>
  </si>
  <si>
    <t>Proceeds from sale of common stock</t>
  </si>
  <si>
    <t>FINANCIAL INSTRUMENTS (Details) $ in Thousands</t>
  </si>
  <si>
    <t>Jun. 30, 2015USD ($)term</t>
  </si>
  <si>
    <t>Dec. 31, 2011</t>
  </si>
  <si>
    <t>Accounts, Notes, Loans and Financing Receivable [Line Items]</t>
  </si>
  <si>
    <t>Restricted investments held In escrow</t>
  </si>
  <si>
    <t>Margin accounts with selected counterparties to support risk management activities</t>
  </si>
  <si>
    <t>South Jersey Gas Company | Financing Receivable</t>
  </si>
  <si>
    <t>Long-term receivables, net of unamortized discount</t>
  </si>
  <si>
    <t>Imputed interest on long term receivables</t>
  </si>
  <si>
    <t>Atlantic City Note Receivable</t>
  </si>
  <si>
    <t>Receivable with Imputed Interest, Face Amount</t>
  </si>
  <si>
    <t>Receivable with Imputed Interest, Effective Yield (Interest Rate)</t>
  </si>
  <si>
    <t>1.00%</t>
  </si>
  <si>
    <t>Receivable With Imputed Interest, Term</t>
  </si>
  <si>
    <t>6 months</t>
  </si>
  <si>
    <t>Receivable With Imputed Interest, Number Of Additional Terms | term</t>
  </si>
  <si>
    <t>Receivable With Imputed Interest, Extension Term</t>
  </si>
  <si>
    <t>3 months</t>
  </si>
  <si>
    <t>Contract term (in years)</t>
  </si>
  <si>
    <t>20 years</t>
  </si>
  <si>
    <t>Equity Method Investment, Other than Temporary Impairment</t>
  </si>
  <si>
    <t>FINANCIAL INSTRUMENTS 2 (Details) - Jun. 30, 2015 - Derivatives Energy Related Assets - Supplier Concentration Risk - USD ($) $ in Millions</t>
  </si>
  <si>
    <t>Total</t>
  </si>
  <si>
    <t>Concentration Risk [Line Items]</t>
  </si>
  <si>
    <t>Amount of derivatives - energy related assets with single retail counterparty</t>
  </si>
  <si>
    <t>Percentage of derivatives - energy related assets with a single retail counterparty</t>
  </si>
  <si>
    <t>8.60%</t>
  </si>
  <si>
    <t>FINANCIAL INSTRUMENTS 3 (Details) - USD ($) $ in Thousands</t>
  </si>
  <si>
    <t>Dec. 31, 2010</t>
  </si>
  <si>
    <t>Schedule of Equity Method Investments [Line Items]</t>
  </si>
  <si>
    <t>Finance obligation to ACB Energy Partners LLC</t>
  </si>
  <si>
    <t>Estimated fair value of long-term debt</t>
  </si>
  <si>
    <t>Carrying amount of long-term debt</t>
  </si>
  <si>
    <t>Equity interest of Marina in Energenic</t>
  </si>
  <si>
    <t>Marina Energy LLC | Energenic US LLC</t>
  </si>
  <si>
    <t>Other construction costs</t>
  </si>
  <si>
    <t>SEGMENTS OF BUSINESS (Details) - USD ($) $ in Thousands</t>
  </si>
  <si>
    <t>Segment Reporting Information [Line Items]</t>
  </si>
  <si>
    <t>Operating Revenues</t>
  </si>
  <si>
    <t>Operating Income (Loss)</t>
  </si>
  <si>
    <t>Depreciation and Amortization</t>
  </si>
  <si>
    <t>Property Additions</t>
  </si>
  <si>
    <t>Identifiable Assets</t>
  </si>
  <si>
    <t>Operating Segments</t>
  </si>
  <si>
    <t>Operating Segments | Gas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Operating Segments | Corporate and Services</t>
  </si>
  <si>
    <t>Discontinued Operations</t>
  </si>
  <si>
    <t>Intersegment Elimination</t>
  </si>
  <si>
    <t>RATES AND REGULATORY ACTIONS (Details) - USD ($) $ in Millions</t>
  </si>
  <si>
    <t>Apr. 30, 2015</t>
  </si>
  <si>
    <t>May. 31, 2015</t>
  </si>
  <si>
    <t>Energy Efficiency Tracker</t>
  </si>
  <si>
    <t>Schedule of Capitalization [Line Items]</t>
  </si>
  <si>
    <t>Amount of regulatory costs approved, statewide</t>
  </si>
  <si>
    <t>Increase (Decrease) in Amount of Regulatory Costs Approved</t>
  </si>
  <si>
    <t>SHARP</t>
  </si>
  <si>
    <t>Approved base rate increase</t>
  </si>
  <si>
    <t>Societal Benefits Clause And Transportation Initiation Clause</t>
  </si>
  <si>
    <t>Remediation Adjustment Clause</t>
  </si>
  <si>
    <t>Clean Energy Program</t>
  </si>
  <si>
    <t>Transportation Initiation Clause</t>
  </si>
  <si>
    <t>Basic Gas Supply Service And Conservation Incentive Program</t>
  </si>
  <si>
    <t>Basic Gas Supply Service</t>
  </si>
  <si>
    <t>Conservation Incentive Program</t>
  </si>
  <si>
    <t>Public Utilities, Colder Than Normal, Percentage</t>
  </si>
  <si>
    <t>10.40%</t>
  </si>
  <si>
    <t>Energy Efficiency Tracker, Over Under Recovery</t>
  </si>
  <si>
    <t>REGULATORY ASSETS &amp; REGULATORY LIABILITIES (Details) - USD ($) $ in Thousands</t>
  </si>
  <si>
    <t>Regulatory Assets [Line Items]</t>
  </si>
  <si>
    <t>Total 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 - Net</t>
  </si>
  <si>
    <t>Societal Benefit Costs Receivable</t>
  </si>
  <si>
    <t>Deferred Interest Rate Contracts</t>
  </si>
  <si>
    <t>Pipeline Supplier Service Charges</t>
  </si>
  <si>
    <t>Pipeline Integrity Cost</t>
  </si>
  <si>
    <t>AFUDC - Equity Related Deferrals</t>
  </si>
  <si>
    <t>Other Regulatory Assets</t>
  </si>
  <si>
    <t>REGULATORY ASSETS &amp; REGULATORY LIABILITIES 2 (Details) - USD ($) $ in Thousands</t>
  </si>
  <si>
    <t>Regulatory Liabilities [Line Items]</t>
  </si>
  <si>
    <t>Total Regulatory Liabilities</t>
  </si>
  <si>
    <t>Excess Plant Removal Costs</t>
  </si>
  <si>
    <t>Conservation Incentive Program Payable</t>
  </si>
  <si>
    <t>Societal Benefit Costs</t>
  </si>
  <si>
    <t>Other Regulatory Liablities</t>
  </si>
  <si>
    <t>PENSION AND OTHER POSTRETIREMENT BENEFITS (Details) - USD ($)</t>
  </si>
  <si>
    <t>Net periodic benefit cost [Abstract]</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Other Postretirement Benefits</t>
  </si>
  <si>
    <t>Defined benefit plan regulatory obligation to contribute to the plan during the period</t>
  </si>
  <si>
    <t>Supplemental Employee Retirement Plans, Defined Benefit</t>
  </si>
  <si>
    <t>Estimated future contributions</t>
  </si>
  <si>
    <t>LINES OF CREDIT (Details)</t>
  </si>
  <si>
    <t>Jun. 30, 2015USD ($)</t>
  </si>
  <si>
    <t>Line of Credit Facility [Line Items]</t>
  </si>
  <si>
    <t>Total Facility</t>
  </si>
  <si>
    <t>Usage</t>
  </si>
  <si>
    <t>Available Liquidity</t>
  </si>
  <si>
    <t>Letters of credit outstanding</t>
  </si>
  <si>
    <t>Weighted average borrowing cost</t>
  </si>
  <si>
    <t>0.96%</t>
  </si>
  <si>
    <t>1.16%</t>
  </si>
  <si>
    <t>Average borrowings outstanding during the period</t>
  </si>
  <si>
    <t>Maximum amounts outstanding during the period</t>
  </si>
  <si>
    <t>Financial covenant, ratio of indebtedness to consolidated total capitalization</t>
  </si>
  <si>
    <t>0.65 to 1</t>
  </si>
  <si>
    <t>Minimum</t>
  </si>
  <si>
    <t>Financial covenant, ratio of indebtedness to consolidated total capitalization minimum</t>
  </si>
  <si>
    <t>SJG Commercial Paper Program</t>
  </si>
  <si>
    <t>Fixed maturities of notes, at maximum number of days (in days)</t>
  </si>
  <si>
    <t>270 days</t>
  </si>
  <si>
    <t>South Jersey Gas Company</t>
  </si>
  <si>
    <t>South Jersey Gas Company | Revolving Credit Facility</t>
  </si>
  <si>
    <t>South Jersey Gas Company | Uncommitted Bank Lines</t>
  </si>
  <si>
    <t>South Jersey Industries Inc</t>
  </si>
  <si>
    <t>South Jersey Industries Inc | Revolving Credit Facility</t>
  </si>
  <si>
    <t>Includes letters of credit outstanding in the amount of $13.1 million.</t>
  </si>
  <si>
    <t>COMMITMENTS AND CONTINGENCIES (Details) $ in Thousands</t>
  </si>
  <si>
    <t>May. 31, 2012</t>
  </si>
  <si>
    <t>Jun. 30, 2015USD ($)unions</t>
  </si>
  <si>
    <t>Dec. 31, 2014USD ($)sites</t>
  </si>
  <si>
    <t>Guarantees [Abstract]</t>
  </si>
  <si>
    <t>Liability recorded related to guarantees</t>
  </si>
  <si>
    <t>Maximum amount of obligation under guarantee contracts</t>
  </si>
  <si>
    <t>Notes receivable - affiliate</t>
  </si>
  <si>
    <t>Collective bargaining agreements [Abstract]</t>
  </si>
  <si>
    <t>Percentage of personnel represented by collective bargaining agreements</t>
  </si>
  <si>
    <t>45.00%</t>
  </si>
  <si>
    <t>Number of unions (in unions) | unions</t>
  </si>
  <si>
    <t>Letter of credit provided</t>
  </si>
  <si>
    <t>Pending litigation [Abstract]</t>
  </si>
  <si>
    <t>Estimated litigation liability</t>
  </si>
  <si>
    <t>Environmental remediation costs [Abstract]</t>
  </si>
  <si>
    <t>Number of sites for environmental cleanup (in number of sites) | sites</t>
  </si>
  <si>
    <t>Standby Letter of Credit</t>
  </si>
  <si>
    <t>Letter of Credit, Separate Facility</t>
  </si>
  <si>
    <t>Energenic</t>
  </si>
  <si>
    <t>Energenic | UMM Energy Partners, LLC</t>
  </si>
  <si>
    <t>30 years</t>
  </si>
  <si>
    <t>Energenic | UMM Energy Partners, LLC | Maximum</t>
  </si>
  <si>
    <t>Annual obligations under the agreement</t>
  </si>
  <si>
    <t>LVE Energy Partners</t>
  </si>
  <si>
    <t>Parental Guarantee</t>
  </si>
  <si>
    <t>Guaranteed amount</t>
  </si>
  <si>
    <t>DERIVATIVE INSTRUMENTS (Details) - Jun. 30, 2015 dts in Millions, MWh in Millions</t>
  </si>
  <si>
    <t>MWhdts</t>
  </si>
  <si>
    <t>Basis and Index Related Purchase and Sales Contracts</t>
  </si>
  <si>
    <t>Derivative [Line Items]</t>
  </si>
  <si>
    <t>Outstanding derivative contracts notional amount</t>
  </si>
  <si>
    <t>Natural Gas (in MMdts) | Derivative Transaction Type, Purchase</t>
  </si>
  <si>
    <t>Natural Gas (in MMdts) | Derivative Transaction Type, Sale</t>
  </si>
  <si>
    <t>Electricity (in MMmwh) | Derivative Transaction Type, Purchase</t>
  </si>
  <si>
    <t>Outstanding derivative contracts notional amount | MWh</t>
  </si>
  <si>
    <t>Electricity (in MMmwh) | Derivative Transaction Type, Sale</t>
  </si>
  <si>
    <t>DERIVATIVE INSTRUMENTS 2 (Details) - USD ($) $ in Thousands</t>
  </si>
  <si>
    <t>Derivatives, Fair Value [Line Items]</t>
  </si>
  <si>
    <t>Fair value Derivative Assets</t>
  </si>
  <si>
    <t>Fair value Derivative Liabilities</t>
  </si>
  <si>
    <t>Not Designated as Hedging Instrument</t>
  </si>
  <si>
    <t>Commodity Contract | Not Designated as Hedging Instrument | Derivatives-Energy Related-Current</t>
  </si>
  <si>
    <t>Commodity Contract | Not Designated as Hedging Instrument | Derivatives-Energy Related-NonCurrent</t>
  </si>
  <si>
    <t>Interest Rate Contract | Not Designated as Hedging Instrument | Derivatives-Other</t>
  </si>
  <si>
    <t>DERIVATIVE INSTRUMENTS 3 (Details) - USD ($) $ in Thousands</t>
  </si>
  <si>
    <t>Commodity Contract</t>
  </si>
  <si>
    <t>Offsetting Derivative Assets [Abstract]</t>
  </si>
  <si>
    <t>Gross amounts of recognized assets/liabilities</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2]</t>
  </si>
  <si>
    <t>Interest Rate Contract</t>
  </si>
  <si>
    <t>The balances at June 30, 2015 and December 31, 2014 were related to derivative liabilities which can be net settled against derivative assets.</t>
  </si>
  <si>
    <t>The balances at June 30, 2015 and December 31, 2014 were related to derivative assets which can be net settled against derivative liabilities.</t>
  </si>
  <si>
    <t>DERIVATIVE INSTRUMENTS 4 (Details) - USD ($) $ in Thousands</t>
  </si>
  <si>
    <t>Interest Rate Contracts:</t>
  </si>
  <si>
    <t>Losses recognized in AOCL on effective portion</t>
  </si>
  <si>
    <t>Losses reclassified from AOCL into income</t>
  </si>
  <si>
    <t>Gains (losses) recognized in income on ineffective portion</t>
  </si>
  <si>
    <t>Net realized gains (losses), derivative instruments, energy-related contracts</t>
  </si>
  <si>
    <t>Fair value derivative instruments with credit-risk-related features</t>
  </si>
  <si>
    <t>Additional collateral, aggregate fair value</t>
  </si>
  <si>
    <t>Gain (losses) on energy related commodity contracts</t>
  </si>
  <si>
    <t>Gain (losses) on interest rate contracts</t>
  </si>
  <si>
    <t>Included in Interest Charges</t>
  </si>
  <si>
    <t>Included in Operating Revenues - Non Utility</t>
  </si>
  <si>
    <t>FAIR VALUE OF FINANCIAL ASSETS AND FINANCIAL LIABILITIES (Details) - USD ($) $ in Thousands</t>
  </si>
  <si>
    <t>Changes in significant unobservable inputs [Roll forward]</t>
  </si>
  <si>
    <t>Balance at beginning of period</t>
  </si>
  <si>
    <t>Other changes in fair value from continuing and new contracts, net</t>
  </si>
  <si>
    <t>Transfers in/(out) of Level 3</t>
  </si>
  <si>
    <t>Settlements</t>
  </si>
  <si>
    <t>Balance at end of period</t>
  </si>
  <si>
    <t>Fair Value, Measurements, Recurring</t>
  </si>
  <si>
    <t>Assets</t>
  </si>
  <si>
    <t>[3]</t>
  </si>
  <si>
    <t>Liabilities</t>
  </si>
  <si>
    <t>[4]</t>
  </si>
  <si>
    <t>Total Liabilities</t>
  </si>
  <si>
    <t>Fair Value, Measurements, Recurring | Level 1</t>
  </si>
  <si>
    <t>Fair Value, Measurements, Recurring | Level 2</t>
  </si>
  <si>
    <t>Fair Value, Measurements, Recurring | Level 3</t>
  </si>
  <si>
    <t>Transfers between different levels of the fair value hierarchy may occur based on the level of observable inputs used to value the instruments from period to period. During the three and six months ended June 30, 2015, $2.1 million of net derivative assets were transferred from Level 2 to Level 3, due to decreased observability of market data.</t>
  </si>
  <si>
    <t>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t>
  </si>
  <si>
    <t>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FAIR VALUE OF FINANCIAL ASSETS AND FINANCIAL LIABILITIES, LEVEL THREE INPUTS (Details) - Forward Contracts - Fair Value, Inputs, Level 3 $ in Thousands</t>
  </si>
  <si>
    <t>Jun. 30, 2015USD ($)$ / decatherm</t>
  </si>
  <si>
    <t>Dec. 31, 2014USD ($)$ / decatherm</t>
  </si>
  <si>
    <t>Natural Gas</t>
  </si>
  <si>
    <t>Fair Value Inputs, Assets And Liabilities, Quantitative Information [Line Items]</t>
  </si>
  <si>
    <t>Electricity</t>
  </si>
  <si>
    <t>Minimum | Natural Gas</t>
  </si>
  <si>
    <t>Forward price (in dollars per dt) | $ / decatherm</t>
  </si>
  <si>
    <t>Maximum | Natural Gas</t>
  </si>
  <si>
    <t>Weighted Average | Natural Gas</t>
  </si>
  <si>
    <t>On-Peak | Minimum | Electricity</t>
  </si>
  <si>
    <t>Fixed electric load profile</t>
  </si>
  <si>
    <t>8.47%</t>
  </si>
  <si>
    <t>8.06%</t>
  </si>
  <si>
    <t>On-Peak | Maximum | Electricity</t>
  </si>
  <si>
    <t>On-Peak | Weighted Average | Electricity</t>
  </si>
  <si>
    <t>56.92%</t>
  </si>
  <si>
    <t>55.97%</t>
  </si>
  <si>
    <t>Off-Peak | Minimum | Electricity</t>
  </si>
  <si>
    <t>Off-Peak | Maximum | Electricity</t>
  </si>
  <si>
    <t>91.53%</t>
  </si>
  <si>
    <t>91.94%</t>
  </si>
  <si>
    <t>Off-Peak | Weighted Average | Electricity</t>
  </si>
  <si>
    <t>43.08%</t>
  </si>
  <si>
    <t>44.03%</t>
  </si>
  <si>
    <t>Represents the range, along with the weighted average, of forward prices for the sale and purchase of natural gas.</t>
  </si>
  <si>
    <t>Represents the range, along with the weighted average, of the percentage of contracted usage that is loaded during on-peak hours versus off-peak.</t>
  </si>
  <si>
    <t>LONG-TERM DEBT (Details) - Jun. 30, 2015 - USD ($) $ in Millions</t>
  </si>
  <si>
    <t>Debt Instrument [Line Items]</t>
  </si>
  <si>
    <t>Debt Instrument, Interest Rate, Stated Percentage</t>
  </si>
  <si>
    <t>Senior Notes | Series A Notes Due 2015, 2.39%</t>
  </si>
  <si>
    <t>Debt Instrument, Repurchase Face Amount</t>
  </si>
  <si>
    <t>2.39%</t>
  </si>
  <si>
    <t>ACCUMULATED OTHER COMPREHENSIVE LOSS (Details) - USD ($) $ in Thousands</t>
  </si>
  <si>
    <t>Accumulated Other Comprehensive Income (Loss), Net of Tax [Roll Forward]</t>
  </si>
  <si>
    <t>Beginning balance</t>
  </si>
  <si>
    <t>Other comprehensive income before reclassifications</t>
  </si>
  <si>
    <t>Amounts reclassified from AOCL</t>
  </si>
  <si>
    <t>Ending balance</t>
  </si>
  <si>
    <t>Postretirement Liability Adjustment</t>
  </si>
  <si>
    <t>Unrealized Gain (Loss) on Derivatives-Other</t>
  </si>
  <si>
    <t>Unrealized Gain (Loss) on Available-for-Sale Securities</t>
  </si>
  <si>
    <t>See table below.</t>
  </si>
  <si>
    <t>ACCUMULATED OTHER COMPREHENSIVE LOSS 2 (Details) - USD ($) $ in Thousands</t>
  </si>
  <si>
    <t>Reclassification out of Accumulated Other Comprehensive Income [Line Items]</t>
  </si>
  <si>
    <t>Other Income</t>
  </si>
  <si>
    <t>(Loss) Income from Continuing Operations</t>
  </si>
  <si>
    <t>Reclassification out of Accumulated Other Comprehensive Income</t>
  </si>
  <si>
    <t>Reclassification out of Accumulated Other Comprehensive Income | Unrealized Gain (Loss) on Derivatives-Other</t>
  </si>
  <si>
    <t>Reclassification out of Accumulated Other Comprehensive Income | Unrealized Loss on Available-for-Sale Securities</t>
  </si>
  <si>
    <t>Reclassification out of Accumulated Other Comprehensive Income | Other Comprehensive Income (Loss) of Affiliated Companies</t>
  </si>
  <si>
    <t>For 2015, determined using a combined average statutory tax rate of 4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1928</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6854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t="s" s="1">
        <v>22</v>
      </c>
      <c r="B1" t="s" s="2">
        <v>23</v>
      </c>
      <c r="D1" t="s" s="2">
        <v>1</v>
      </c>
    </row>
    <row r="2" spans="1:5">
      <c r="B2" t="s" s="2">
        <v>24</v>
      </c>
      <c r="C2" t="s" s="2">
        <v>25</v>
      </c>
      <c r="D2" t="s" s="2">
        <v>24</v>
      </c>
      <c r="E2" t="s" s="2">
        <v>25</v>
      </c>
    </row>
    <row r="3" spans="1:5">
      <c r="A3" t="s" s="3">
        <v>26</v>
      </c>
    </row>
    <row r="4" spans="1:5">
      <c r="A4" t="s" s="4">
        <v>27</v>
      </c>
      <c r="B4" t="n" s="7">
        <v>75294</v>
      </c>
      <c r="C4" t="n" s="7">
        <v>68903</v>
      </c>
      <c r="D4" t="n" s="7">
        <v>341824</v>
      </c>
      <c r="E4" t="n" s="7">
        <v>279232</v>
      </c>
    </row>
    <row r="5" spans="1:5">
      <c r="A5" t="s" s="4">
        <v>28</v>
      </c>
      <c r="B5" t="n" s="5">
        <v>102416</v>
      </c>
      <c r="C5" t="n" s="5">
        <v>64368</v>
      </c>
      <c r="D5" t="n" s="5">
        <v>218838</v>
      </c>
      <c r="E5" t="n" s="5">
        <v>204240</v>
      </c>
    </row>
    <row r="6" spans="1:5">
      <c r="A6" t="s" s="4">
        <v>29</v>
      </c>
      <c r="B6" t="n" s="5">
        <v>177710</v>
      </c>
      <c r="C6" t="n" s="5">
        <v>133271</v>
      </c>
      <c r="D6" t="n" s="5">
        <v>560662</v>
      </c>
      <c r="E6" t="n" s="5">
        <v>483472</v>
      </c>
    </row>
    <row r="7" spans="1:5">
      <c r="A7" t="s" s="3">
        <v>30</v>
      </c>
    </row>
    <row r="8" spans="1:5">
      <c r="A8" t="s" s="4">
        <v>31</v>
      </c>
      <c r="B8" t="n" s="5">
        <v>24901</v>
      </c>
      <c r="C8" t="n" s="5">
        <v>24623</v>
      </c>
      <c r="D8" t="n" s="5">
        <v>169875</v>
      </c>
      <c r="E8" t="n" s="5">
        <v>127700</v>
      </c>
    </row>
    <row r="9" spans="1:5">
      <c r="A9" t="s" s="4">
        <v>32</v>
      </c>
      <c r="B9" t="n" s="5">
        <v>66044</v>
      </c>
      <c r="C9" t="n" s="5">
        <v>54324</v>
      </c>
      <c r="D9" t="n" s="5">
        <v>162777</v>
      </c>
      <c r="E9" t="n" s="5">
        <v>179385</v>
      </c>
    </row>
    <row r="10" spans="1:5">
      <c r="A10" t="s" s="4">
        <v>33</v>
      </c>
      <c r="B10" t="n" s="5">
        <v>33802</v>
      </c>
      <c r="C10" t="n" s="5">
        <v>30652</v>
      </c>
      <c r="D10" t="n" s="5">
        <v>75663</v>
      </c>
      <c r="E10" t="n" s="5">
        <v>70002</v>
      </c>
    </row>
    <row r="11" spans="1:5">
      <c r="A11" t="s" s="4">
        <v>34</v>
      </c>
      <c r="B11" t="n" s="5">
        <v>3928</v>
      </c>
      <c r="C11" t="n" s="5">
        <v>3181</v>
      </c>
      <c r="D11" t="n" s="5">
        <v>7926</v>
      </c>
      <c r="E11" t="n" s="5">
        <v>6440</v>
      </c>
    </row>
    <row r="12" spans="1:5">
      <c r="A12" t="s" s="4">
        <v>35</v>
      </c>
      <c r="B12" t="n" s="5">
        <v>17430</v>
      </c>
      <c r="C12" t="n" s="5">
        <v>15495</v>
      </c>
      <c r="D12" t="n" s="5">
        <v>34249</v>
      </c>
      <c r="E12" t="n" s="5">
        <v>30486</v>
      </c>
    </row>
    <row r="13" spans="1:5">
      <c r="A13" t="s" s="4">
        <v>36</v>
      </c>
      <c r="B13" t="n" s="5">
        <v>1265</v>
      </c>
      <c r="C13" t="n" s="5">
        <v>1241</v>
      </c>
      <c r="D13" t="n" s="5">
        <v>3461</v>
      </c>
      <c r="E13" t="n" s="5">
        <v>3194</v>
      </c>
    </row>
    <row r="14" spans="1:5">
      <c r="A14" t="s" s="4">
        <v>37</v>
      </c>
      <c r="B14" t="n" s="5">
        <v>147370</v>
      </c>
      <c r="C14" t="n" s="5">
        <v>129516</v>
      </c>
      <c r="D14" t="n" s="5">
        <v>453951</v>
      </c>
      <c r="E14" t="n" s="5">
        <v>417207</v>
      </c>
    </row>
    <row r="15" spans="1:5">
      <c r="A15" t="s" s="4">
        <v>38</v>
      </c>
      <c r="B15" t="n" s="5">
        <v>30340</v>
      </c>
      <c r="C15" t="n" s="5">
        <v>3755</v>
      </c>
      <c r="D15" t="n" s="5">
        <v>106711</v>
      </c>
      <c r="E15" t="n" s="5">
        <v>66265</v>
      </c>
    </row>
    <row r="16" spans="1:5">
      <c r="A16" t="s" s="4">
        <v>39</v>
      </c>
      <c r="B16" t="n" s="5">
        <v>3040</v>
      </c>
      <c r="C16" t="n" s="5">
        <v>4185</v>
      </c>
      <c r="D16" t="n" s="5">
        <v>5281</v>
      </c>
      <c r="E16" t="n" s="5">
        <v>6553</v>
      </c>
    </row>
    <row r="17" spans="1:5">
      <c r="A17" t="s" s="4">
        <v>40</v>
      </c>
      <c r="B17" t="n" s="5">
        <v>-7474</v>
      </c>
      <c r="C17" t="n" s="5">
        <v>-6846</v>
      </c>
      <c r="D17" t="n" s="5">
        <v>-16075</v>
      </c>
      <c r="E17" t="n" s="5">
        <v>-13930</v>
      </c>
    </row>
    <row r="18" spans="1:5">
      <c r="A18" t="s" s="4">
        <v>41</v>
      </c>
      <c r="B18" t="n" s="5">
        <v>25906</v>
      </c>
      <c r="C18" t="n" s="5">
        <v>1094</v>
      </c>
      <c r="D18" t="n" s="5">
        <v>95917</v>
      </c>
      <c r="E18" t="n" s="5">
        <v>58888</v>
      </c>
    </row>
    <row r="19" spans="1:5">
      <c r="A19" t="s" s="4">
        <v>42</v>
      </c>
      <c r="B19" t="n" s="5">
        <v>3279</v>
      </c>
      <c r="C19" t="n" s="5">
        <v>9510</v>
      </c>
      <c r="D19" t="n" s="5">
        <v>-13334</v>
      </c>
      <c r="E19" t="n" s="5">
        <v>-2359</v>
      </c>
    </row>
    <row r="20" spans="1:5">
      <c r="A20" t="s" s="4">
        <v>43</v>
      </c>
      <c r="B20" t="n" s="5">
        <v>-15844</v>
      </c>
      <c r="C20" t="n" s="5">
        <v>-903</v>
      </c>
      <c r="D20" t="n" s="5">
        <v>-15389</v>
      </c>
      <c r="E20" t="n" s="5">
        <v>1383</v>
      </c>
    </row>
    <row r="21" spans="1:5">
      <c r="A21" t="s" s="4">
        <v>44</v>
      </c>
      <c r="B21" t="n" s="5">
        <v>13341</v>
      </c>
      <c r="C21" t="n" s="5">
        <v>9701</v>
      </c>
      <c r="D21" t="n" s="5">
        <v>67194</v>
      </c>
      <c r="E21" t="n" s="5">
        <v>57912</v>
      </c>
    </row>
    <row r="22" spans="1:5">
      <c r="A22" t="s" s="4">
        <v>45</v>
      </c>
      <c r="B22" t="n" s="5">
        <v>-74</v>
      </c>
      <c r="C22" t="n" s="5">
        <v>-80</v>
      </c>
      <c r="D22" t="n" s="5">
        <v>-350</v>
      </c>
      <c r="E22" t="n" s="5">
        <v>-393</v>
      </c>
    </row>
    <row r="23" spans="1:5">
      <c r="A23" t="s" s="4">
        <v>46</v>
      </c>
      <c r="B23" t="n" s="7">
        <v>13267</v>
      </c>
      <c r="C23" t="n" s="7">
        <v>9621</v>
      </c>
      <c r="D23" t="n" s="7">
        <v>66844</v>
      </c>
      <c r="E23" t="n" s="7">
        <v>57519</v>
      </c>
    </row>
    <row r="24" spans="1:5">
      <c r="A24" t="s" s="3">
        <v>47</v>
      </c>
    </row>
    <row r="25" spans="1:5">
      <c r="A25" t="s" s="4">
        <v>48</v>
      </c>
      <c r="B25" t="n" s="8">
        <v>0.19</v>
      </c>
      <c r="C25" t="n" s="8">
        <v>0.15</v>
      </c>
      <c r="D25" t="n" s="8">
        <v>0.98</v>
      </c>
      <c r="E25" t="n" s="8">
        <v>0.88</v>
      </c>
    </row>
    <row r="26" spans="1:5">
      <c r="A26" t="s" s="4">
        <v>49</v>
      </c>
      <c r="B26" t="n" s="5">
        <v>0</v>
      </c>
      <c r="C26" t="n" s="5">
        <v>0</v>
      </c>
      <c r="D26" t="n" s="5">
        <v>0</v>
      </c>
      <c r="E26" t="n" s="5">
        <v>0</v>
      </c>
    </row>
    <row r="27" spans="1:5">
      <c r="A27" t="s" s="4">
        <v>50</v>
      </c>
      <c r="B27" t="n" s="8">
        <v>0.19</v>
      </c>
      <c r="C27" t="n" s="8">
        <v>0.15</v>
      </c>
      <c r="D27" t="n" s="8">
        <v>0.98</v>
      </c>
      <c r="E27" t="n" s="8">
        <v>0.88</v>
      </c>
    </row>
    <row r="28" spans="1:5">
      <c r="A28" t="s" s="4">
        <v>51</v>
      </c>
      <c r="B28" t="n" s="5">
        <v>68467</v>
      </c>
      <c r="C28" t="n" s="5">
        <v>65926</v>
      </c>
      <c r="D28" t="n" s="5">
        <v>68432</v>
      </c>
      <c r="E28" t="n" s="5">
        <v>65728</v>
      </c>
    </row>
    <row r="29" spans="1:5">
      <c r="A29" t="s" s="3">
        <v>52</v>
      </c>
    </row>
    <row r="30" spans="1:5">
      <c r="A30" t="s" s="4">
        <v>48</v>
      </c>
      <c r="B30" t="n" s="8">
        <v>0.19</v>
      </c>
      <c r="C30" t="n" s="8">
        <v>0.15</v>
      </c>
      <c r="D30" t="n" s="8">
        <v>0.98</v>
      </c>
      <c r="E30" t="n" s="8">
        <v>0.88</v>
      </c>
    </row>
    <row r="31" spans="1:5">
      <c r="A31" t="s" s="4">
        <v>49</v>
      </c>
      <c r="B31" t="n" s="5">
        <v>0</v>
      </c>
      <c r="C31" t="n" s="5">
        <v>0</v>
      </c>
      <c r="D31" t="n" s="5">
        <v>0</v>
      </c>
      <c r="E31" t="n" s="5">
        <v>0</v>
      </c>
    </row>
    <row r="32" spans="1:5">
      <c r="A32" t="s" s="4">
        <v>53</v>
      </c>
      <c r="B32" t="n" s="8">
        <v>0.19</v>
      </c>
      <c r="C32" t="n" s="8">
        <v>0.15</v>
      </c>
      <c r="D32" t="n" s="8">
        <v>0.98</v>
      </c>
      <c r="E32" t="n" s="8">
        <v>0.88</v>
      </c>
    </row>
    <row r="33" spans="1:5">
      <c r="A33" t="s" s="4">
        <v>54</v>
      </c>
      <c r="B33" t="n" s="5">
        <v>68653</v>
      </c>
      <c r="C33" t="n" s="5">
        <v>66074</v>
      </c>
      <c r="D33" t="n" s="5">
        <v>68636</v>
      </c>
      <c r="E33" t="n" s="5">
        <v>65880</v>
      </c>
    </row>
    <row r="34" spans="1:5">
      <c r="A34" t="s" s="4">
        <v>55</v>
      </c>
      <c r="B34" t="n" s="8">
        <v>0.25</v>
      </c>
      <c r="C34" t="n" s="8">
        <v>0.24</v>
      </c>
      <c r="D34" t="n" s="8">
        <v>0.5</v>
      </c>
      <c r="E34" t="n" s="8">
        <v>0.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207</v>
      </c>
      <c r="B1" t="s" s="2">
        <v>1</v>
      </c>
    </row>
    <row r="2" spans="1:2">
      <c r="B2" t="s" s="2">
        <v>2</v>
      </c>
    </row>
    <row r="3" spans="1:2">
      <c r="A3" t="s" s="3">
        <v>162</v>
      </c>
    </row>
    <row r="4" spans="1:2">
      <c r="A4" t="s" s="4">
        <v>208</v>
      </c>
      <c r="B4" t="s" s="4">
        <v>209</v>
      </c>
    </row>
    <row r="5" spans="1:2">
      <c r="A5" t="s" s="4">
        <v>210</v>
      </c>
      <c r="B5" t="s" s="4">
        <v>211</v>
      </c>
    </row>
    <row r="6" spans="1:2">
      <c r="A6" t="s" s="4">
        <v>212</v>
      </c>
      <c r="B6" t="s" s="4">
        <v>213</v>
      </c>
    </row>
    <row r="7" spans="1:2">
      <c r="A7" t="s" s="4">
        <v>214</v>
      </c>
      <c r="B7" t="s" s="4">
        <v>215</v>
      </c>
    </row>
    <row r="8" spans="1:2">
      <c r="A8" t="s" s="4">
        <v>216</v>
      </c>
      <c r="B8" t="s" s="4">
        <v>217</v>
      </c>
    </row>
    <row r="9" spans="1:2">
      <c r="A9" t="s" s="4">
        <v>218</v>
      </c>
      <c r="B9" t="s" s="4">
        <v>219</v>
      </c>
    </row>
    <row r="10" spans="1:2">
      <c r="A10" t="s" s="4">
        <v>220</v>
      </c>
      <c r="B10" t="s" s="4">
        <v>221</v>
      </c>
    </row>
    <row r="11" spans="1:2">
      <c r="A11" t="s" s="4">
        <v>222</v>
      </c>
      <c r="B11" t="s" s="4">
        <v>223</v>
      </c>
    </row>
    <row r="12" spans="1:2">
      <c r="A12" t="s" s="4">
        <v>224</v>
      </c>
      <c r="B12"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65</v>
      </c>
    </row>
    <row r="4" spans="1:2">
      <c r="A4" t="s" s="4">
        <v>227</v>
      </c>
      <c r="B4" t="s" s="4">
        <v>228</v>
      </c>
    </row>
    <row r="5" spans="1:2">
      <c r="A5" t="s" s="4">
        <v>229</v>
      </c>
      <c r="B5" t="s" s="4">
        <v>230</v>
      </c>
    </row>
    <row r="6" spans="1:2">
      <c r="A6" t="s" s="4">
        <v>231</v>
      </c>
      <c r="B6"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33</v>
      </c>
      <c r="B1" t="s" s="2">
        <v>1</v>
      </c>
    </row>
    <row r="2" spans="1:2">
      <c r="B2" t="s" s="2">
        <v>2</v>
      </c>
    </row>
    <row r="3" spans="1:2">
      <c r="A3" t="s" s="3">
        <v>168</v>
      </c>
    </row>
    <row r="4" spans="1:2">
      <c r="A4" t="s" s="4">
        <v>234</v>
      </c>
      <c r="B4" t="s"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6</v>
      </c>
      <c r="B1" t="s" s="2">
        <v>1</v>
      </c>
    </row>
    <row r="2" spans="1:2">
      <c r="B2" t="s" s="2">
        <v>2</v>
      </c>
    </row>
    <row r="3" spans="1:2">
      <c r="A3" t="s" s="3">
        <v>172</v>
      </c>
    </row>
    <row r="4" spans="1:2">
      <c r="A4" t="s" s="4">
        <v>237</v>
      </c>
      <c r="B4"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9</v>
      </c>
      <c r="B1" t="s" s="2">
        <v>1</v>
      </c>
    </row>
    <row r="2" spans="1:2">
      <c r="B2" t="s" s="2">
        <v>2</v>
      </c>
    </row>
    <row r="3" spans="1:2">
      <c r="A3" t="s" s="3">
        <v>178</v>
      </c>
    </row>
    <row r="4" spans="1:2">
      <c r="A4" t="s" s="4">
        <v>240</v>
      </c>
      <c r="B4"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42</v>
      </c>
      <c r="B1" t="s" s="2">
        <v>1</v>
      </c>
    </row>
    <row r="2" spans="1:2">
      <c r="B2" t="s" s="2">
        <v>2</v>
      </c>
    </row>
    <row r="3" spans="1:2">
      <c r="A3" t="s" s="3">
        <v>184</v>
      </c>
    </row>
    <row r="4" spans="1:2">
      <c r="A4" t="s" s="4">
        <v>243</v>
      </c>
      <c r="B4" t="s" s="4">
        <v>244</v>
      </c>
    </row>
    <row r="5" spans="1:2">
      <c r="A5" t="s" s="4">
        <v>245</v>
      </c>
      <c r="B5" t="s"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187</v>
      </c>
    </row>
    <row r="4" spans="1:2">
      <c r="A4" t="s" s="4">
        <v>248</v>
      </c>
      <c r="B4" t="s"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0</v>
      </c>
      <c r="B1" t="s" s="2">
        <v>1</v>
      </c>
    </row>
    <row r="2" spans="1:2">
      <c r="B2" t="s" s="2">
        <v>2</v>
      </c>
    </row>
    <row r="3" spans="1:2">
      <c r="A3" t="s" s="3">
        <v>190</v>
      </c>
    </row>
    <row r="4" spans="1:2">
      <c r="A4" t="s" s="4">
        <v>251</v>
      </c>
      <c r="B4" t="s"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6</v>
      </c>
      <c r="C1" t="s" s="2">
        <v>23</v>
      </c>
      <c r="E1" t="s" s="2">
        <v>1</v>
      </c>
    </row>
    <row r="2" spans="1:6">
      <c r="C2" t="s" s="2">
        <v>2</v>
      </c>
      <c r="D2" t="s" s="2">
        <v>57</v>
      </c>
      <c r="E2" t="s" s="2">
        <v>2</v>
      </c>
      <c r="F2" t="s" s="2">
        <v>57</v>
      </c>
    </row>
    <row r="3" spans="1:6">
      <c r="A3" t="s" s="3">
        <v>58</v>
      </c>
    </row>
    <row r="4" spans="1:6">
      <c r="A4" t="s" s="4">
        <v>46</v>
      </c>
      <c r="C4" t="n" s="7">
        <v>13267</v>
      </c>
      <c r="D4" t="n" s="7">
        <v>9621</v>
      </c>
      <c r="E4" t="n" s="7">
        <v>66844</v>
      </c>
      <c r="F4" t="n" s="7">
        <v>57519</v>
      </c>
    </row>
    <row r="5" spans="1:6">
      <c r="A5" t="s" s="3">
        <v>59</v>
      </c>
    </row>
    <row r="6" spans="1:6">
      <c r="A6" t="s" s="4">
        <v>60</v>
      </c>
      <c r="B6" t="s" s="4">
        <v>61</v>
      </c>
      <c r="C6" t="n" s="5">
        <v>-64</v>
      </c>
      <c r="D6" t="n" s="5">
        <v>154</v>
      </c>
      <c r="E6" t="n" s="5">
        <v>24</v>
      </c>
      <c r="F6" t="n" s="5">
        <v>216</v>
      </c>
    </row>
    <row r="7" spans="1:6">
      <c r="A7" t="s" s="4">
        <v>62</v>
      </c>
      <c r="B7" t="s" s="4">
        <v>61</v>
      </c>
      <c r="C7" t="n" s="5">
        <v>111</v>
      </c>
      <c r="D7" t="n" s="5">
        <v>66</v>
      </c>
      <c r="E7" t="n" s="5">
        <v>119</v>
      </c>
      <c r="F7" t="n" s="5">
        <v>132</v>
      </c>
    </row>
    <row r="8" spans="1:6">
      <c r="A8" t="s" s="4">
        <v>63</v>
      </c>
      <c r="B8" t="s" s="4">
        <v>61</v>
      </c>
      <c r="C8" t="n" s="5">
        <v>59</v>
      </c>
      <c r="D8" t="n" s="5">
        <v>-82</v>
      </c>
      <c r="E8" t="n" s="5">
        <v>-36</v>
      </c>
      <c r="F8" t="n" s="5">
        <v>-100</v>
      </c>
    </row>
    <row r="9" spans="1:6">
      <c r="A9" t="s" s="4">
        <v>64</v>
      </c>
      <c r="B9" t="s" s="4">
        <v>61</v>
      </c>
      <c r="C9" t="n" s="5">
        <v>106</v>
      </c>
      <c r="D9" t="n" s="5">
        <v>138</v>
      </c>
      <c r="E9" t="n" s="5">
        <v>107</v>
      </c>
      <c r="F9" t="n" s="5">
        <v>248</v>
      </c>
    </row>
    <row r="10" spans="1:6">
      <c r="A10" t="s" s="4">
        <v>65</v>
      </c>
      <c r="C10" t="n" s="7">
        <v>13373</v>
      </c>
      <c r="D10" t="n" s="7">
        <v>9759</v>
      </c>
      <c r="E10" t="n" s="7">
        <v>66951</v>
      </c>
      <c r="F10" t="n" s="7">
        <v>57767</v>
      </c>
    </row>
    <row r="11" spans="1:6">
      <c r="A11" t="n"/>
    </row>
    <row r="12" spans="1:6">
      <c r="A12" t="s" s="4">
        <v>61</v>
      </c>
      <c r="B12" t="s" s="4">
        <v>66</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53</v>
      </c>
      <c r="B1" t="s" s="2">
        <v>1</v>
      </c>
    </row>
    <row r="2" spans="1:2">
      <c r="B2" t="s" s="2">
        <v>2</v>
      </c>
    </row>
    <row r="3" spans="1:2">
      <c r="A3" t="s" s="3">
        <v>196</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199</v>
      </c>
    </row>
    <row r="4" spans="1:2">
      <c r="A4" t="s" s="4">
        <v>261</v>
      </c>
      <c r="B4" t="s" s="4">
        <v>262</v>
      </c>
    </row>
    <row r="5" spans="1:2">
      <c r="A5" t="s" s="4">
        <v>263</v>
      </c>
      <c r="B5" t="s" s="4">
        <v>264</v>
      </c>
    </row>
    <row r="6" spans="1:2">
      <c r="A6" t="s" s="4">
        <v>265</v>
      </c>
      <c r="B6" t="s"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67</v>
      </c>
      <c r="B1" t="s" s="2">
        <v>1</v>
      </c>
    </row>
    <row r="2" spans="1:2">
      <c r="B2" t="s" s="2">
        <v>2</v>
      </c>
    </row>
    <row r="3" spans="1:2">
      <c r="A3" t="s" s="3">
        <v>205</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21"/>
    <col customWidth="1" max="6" min="6" width="27"/>
    <col customWidth="1" max="7" min="7" width="21"/>
    <col customWidth="1" max="8" min="8" width="20"/>
    <col customWidth="1" max="9" min="9" width="27"/>
  </cols>
  <sheetData>
    <row r="1" spans="1:9">
      <c r="A1" t="s" s="1">
        <v>272</v>
      </c>
      <c r="B1" t="s" s="2">
        <v>273</v>
      </c>
      <c r="C1" t="s" s="2">
        <v>274</v>
      </c>
      <c r="D1" t="s" s="2">
        <v>275</v>
      </c>
      <c r="E1" t="s" s="2">
        <v>276</v>
      </c>
      <c r="F1" t="s" s="2">
        <v>275</v>
      </c>
      <c r="G1" t="s" s="2">
        <v>276</v>
      </c>
      <c r="H1" t="s" s="2">
        <v>277</v>
      </c>
      <c r="I1" t="s" s="2">
        <v>278</v>
      </c>
    </row>
    <row r="2" spans="1:9">
      <c r="A2" t="s" s="3">
        <v>162</v>
      </c>
    </row>
    <row r="3" spans="1:9">
      <c r="A3" t="s" s="4">
        <v>279</v>
      </c>
      <c r="C3" t="n" s="5">
        <v>120000000</v>
      </c>
      <c r="H3" t="n" s="5">
        <v>60000000</v>
      </c>
    </row>
    <row r="4" spans="1:9">
      <c r="A4" t="s" s="4">
        <v>280</v>
      </c>
      <c r="B4" t="n" s="5">
        <v>2</v>
      </c>
      <c r="C4" t="n" s="5">
        <v>2</v>
      </c>
    </row>
    <row r="5" spans="1:9">
      <c r="A5" t="s" s="4">
        <v>281</v>
      </c>
      <c r="D5" t="n" s="7">
        <v>200000</v>
      </c>
      <c r="E5" t="n" s="7">
        <v>200000</v>
      </c>
      <c r="F5" t="n" s="7">
        <v>800000</v>
      </c>
      <c r="G5" t="n" s="7">
        <v>600000</v>
      </c>
    </row>
    <row r="6" spans="1:9">
      <c r="A6" t="s" s="4">
        <v>282</v>
      </c>
      <c r="F6" t="n" s="5">
        <v>0</v>
      </c>
      <c r="G6" t="n" s="7">
        <v>0</v>
      </c>
    </row>
    <row r="7" spans="1:9">
      <c r="A7" t="s" s="4">
        <v>283</v>
      </c>
      <c r="D7" t="n" s="7">
        <v>8900000</v>
      </c>
      <c r="F7" t="n" s="7">
        <v>8900000</v>
      </c>
      <c r="I7" t="n" s="7">
        <v>8900000</v>
      </c>
    </row>
    <row r="8" spans="1:9">
      <c r="A8" t="s" s="4">
        <v>284</v>
      </c>
      <c r="D8" t="n" s="5">
        <v>229536</v>
      </c>
      <c r="F8" t="n" s="5">
        <v>229536</v>
      </c>
      <c r="I8" t="n" s="5">
        <v>2635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t="s" s="1">
        <v>285</v>
      </c>
      <c r="B1" t="s" s="2">
        <v>286</v>
      </c>
      <c r="C1" t="s" s="2">
        <v>23</v>
      </c>
      <c r="E1" t="s" s="2">
        <v>1</v>
      </c>
      <c r="G1" t="s" s="2">
        <v>287</v>
      </c>
    </row>
    <row r="2" spans="1:7">
      <c r="B2" t="s" s="2">
        <v>288</v>
      </c>
      <c r="C2" t="s" s="2">
        <v>2</v>
      </c>
      <c r="D2" t="s" s="2">
        <v>57</v>
      </c>
      <c r="E2" t="s" s="2">
        <v>2</v>
      </c>
      <c r="F2" t="s" s="2">
        <v>57</v>
      </c>
      <c r="G2" t="s" s="2">
        <v>98</v>
      </c>
    </row>
    <row r="3" spans="1:7">
      <c r="A3" t="s" s="3">
        <v>289</v>
      </c>
    </row>
    <row r="4" spans="1:7">
      <c r="A4" t="s" s="4">
        <v>290</v>
      </c>
      <c r="E4" t="n" s="5">
        <v>0</v>
      </c>
      <c r="F4" t="n" s="5">
        <v>0</v>
      </c>
    </row>
    <row r="5" spans="1:7">
      <c r="A5" t="s" s="4">
        <v>291</v>
      </c>
      <c r="B5" t="n" s="8">
        <v>24.4</v>
      </c>
      <c r="C5" t="n" s="8">
        <v>26.1</v>
      </c>
      <c r="E5" t="n" s="8">
        <v>24.4</v>
      </c>
      <c r="G5" t="n" s="8">
        <v>24.4</v>
      </c>
    </row>
    <row r="6" spans="1:7">
      <c r="A6" t="s" s="4">
        <v>292</v>
      </c>
      <c r="E6" t="s" s="4">
        <v>293</v>
      </c>
    </row>
    <row r="7" spans="1:7">
      <c r="A7" t="s" s="4">
        <v>294</v>
      </c>
      <c r="E7" t="s" s="4">
        <v>293</v>
      </c>
    </row>
    <row r="8" spans="1:7">
      <c r="A8" t="s" s="4">
        <v>295</v>
      </c>
      <c r="C8" t="n" s="7">
        <v>697</v>
      </c>
      <c r="D8" t="n" s="7">
        <v>744</v>
      </c>
      <c r="E8" t="n" s="7">
        <v>1682</v>
      </c>
      <c r="F8" t="n" s="7">
        <v>1483</v>
      </c>
    </row>
    <row r="9" spans="1:7">
      <c r="A9" t="s" s="4">
        <v>296</v>
      </c>
      <c r="C9" t="n" s="5">
        <v>-87</v>
      </c>
      <c r="D9" t="n" s="5">
        <v>-70</v>
      </c>
      <c r="E9" t="n" s="5">
        <v>-178</v>
      </c>
      <c r="F9" t="n" s="5">
        <v>-140</v>
      </c>
    </row>
    <row r="10" spans="1:7">
      <c r="A10" t="s" s="4">
        <v>297</v>
      </c>
      <c r="C10" t="n" s="5">
        <v>610</v>
      </c>
      <c r="D10" t="n" s="5">
        <v>674</v>
      </c>
      <c r="E10" t="n" s="7">
        <v>1504</v>
      </c>
      <c r="F10" t="n" s="7">
        <v>1343</v>
      </c>
    </row>
    <row r="11" spans="1:7">
      <c r="A11" t="s" s="4">
        <v>298</v>
      </c>
      <c r="C11" t="n" s="7">
        <v>4600</v>
      </c>
    </row>
    <row r="12" spans="1:7">
      <c r="A12" t="s" s="4">
        <v>299</v>
      </c>
      <c r="E12" t="s" s="4">
        <v>300</v>
      </c>
    </row>
    <row r="13" spans="1:7">
      <c r="A13" t="s" s="3">
        <v>301</v>
      </c>
    </row>
    <row r="14" spans="1:7">
      <c r="A14" t="s" s="4">
        <v>302</v>
      </c>
      <c r="B14" t="n" s="8">
        <v>24.4</v>
      </c>
      <c r="E14" t="n" s="8">
        <v>24.4</v>
      </c>
    </row>
    <row r="15" spans="1:7">
      <c r="A15" t="s" s="4">
        <v>303</v>
      </c>
      <c r="E15" t="n" s="9">
        <v>28.69</v>
      </c>
    </row>
    <row r="16" spans="1:7">
      <c r="A16" t="s" s="4">
        <v>304</v>
      </c>
      <c r="E16" t="n" s="9">
        <v>26.56</v>
      </c>
    </row>
    <row r="17" spans="1:7">
      <c r="A17" t="s" s="4">
        <v>305</v>
      </c>
      <c r="E17" t="n" s="9">
        <v>27.26</v>
      </c>
    </row>
    <row r="18" spans="1:7">
      <c r="A18" t="s" s="4">
        <v>306</v>
      </c>
      <c r="C18" t="n" s="8">
        <v>26.1</v>
      </c>
      <c r="E18" t="n" s="8">
        <v>26.1</v>
      </c>
      <c r="G18" t="n" s="8">
        <v>24.4</v>
      </c>
    </row>
    <row r="19" spans="1:7">
      <c r="A19" t="s" s="4">
        <v>307</v>
      </c>
    </row>
    <row r="20" spans="1:7">
      <c r="A20" t="s" s="3">
        <v>289</v>
      </c>
    </row>
    <row r="21" spans="1:7">
      <c r="A21" t="s" s="4">
        <v>308</v>
      </c>
      <c r="E21" t="n" s="5">
        <v>159416</v>
      </c>
      <c r="F21" t="n" s="5">
        <v>136906</v>
      </c>
    </row>
    <row r="22" spans="1:7">
      <c r="A22" t="s" s="4">
        <v>309</v>
      </c>
      <c r="E22" t="s" s="4">
        <v>310</v>
      </c>
    </row>
    <row r="23" spans="1:7">
      <c r="A23" t="s" s="4">
        <v>311</v>
      </c>
      <c r="E23" t="s" s="4">
        <v>293</v>
      </c>
    </row>
    <row r="24" spans="1:7">
      <c r="A24" t="s" s="4">
        <v>312</v>
      </c>
      <c r="B24" t="n" s="5">
        <v>223876</v>
      </c>
      <c r="C24" t="n" s="5">
        <v>317760</v>
      </c>
      <c r="E24" t="n" s="5">
        <v>223876</v>
      </c>
      <c r="G24" t="n" s="5">
        <v>223876</v>
      </c>
    </row>
    <row r="25" spans="1:7">
      <c r="A25" t="s" s="4">
        <v>295</v>
      </c>
      <c r="C25" t="n" s="7">
        <v>511</v>
      </c>
      <c r="D25" t="n" s="5">
        <v>586</v>
      </c>
      <c r="E25" t="n" s="7">
        <v>1310</v>
      </c>
      <c r="F25" t="n" s="7">
        <v>1167</v>
      </c>
    </row>
    <row r="26" spans="1:7">
      <c r="A26" t="s" s="3">
        <v>313</v>
      </c>
    </row>
    <row r="27" spans="1:7">
      <c r="A27" t="s" s="4">
        <v>314</v>
      </c>
      <c r="B27" t="n" s="5">
        <v>223876</v>
      </c>
      <c r="E27" t="n" s="5">
        <v>223876</v>
      </c>
    </row>
    <row r="28" spans="1:7">
      <c r="A28" t="s" s="4">
        <v>315</v>
      </c>
      <c r="E28" t="n" s="5">
        <v>159416</v>
      </c>
      <c r="F28" t="n" s="5">
        <v>136906</v>
      </c>
    </row>
    <row r="29" spans="1:7">
      <c r="A29" t="s" s="4">
        <v>316</v>
      </c>
      <c r="E29" t="n" s="5">
        <v>-65532</v>
      </c>
    </row>
    <row r="30" spans="1:7">
      <c r="A30" t="s" s="4">
        <v>317</v>
      </c>
      <c r="E30" t="n" s="5">
        <v>0</v>
      </c>
    </row>
    <row r="31" spans="1:7">
      <c r="A31" t="s" s="4">
        <v>318</v>
      </c>
      <c r="C31" t="n" s="5">
        <v>317760</v>
      </c>
      <c r="E31" t="n" s="5">
        <v>317760</v>
      </c>
      <c r="G31" t="n" s="5">
        <v>223876</v>
      </c>
    </row>
    <row r="32" spans="1:7">
      <c r="A32" t="s" s="3">
        <v>301</v>
      </c>
    </row>
    <row r="33" spans="1:7">
      <c r="A33" t="s" s="4">
        <v>319</v>
      </c>
      <c r="E33" t="n" s="5">
        <v>0</v>
      </c>
      <c r="G33" t="n" s="5">
        <v>0</v>
      </c>
    </row>
    <row r="34" spans="1:7">
      <c r="A34" t="s" s="4">
        <v>320</v>
      </c>
    </row>
    <row r="35" spans="1:7">
      <c r="A35" t="s" s="3">
        <v>289</v>
      </c>
    </row>
    <row r="36" spans="1:7">
      <c r="A36" t="s" s="4">
        <v>312</v>
      </c>
      <c r="C36" t="n" s="5">
        <v>45593</v>
      </c>
      <c r="E36" t="n" s="5">
        <v>45593</v>
      </c>
    </row>
    <row r="37" spans="1:7">
      <c r="A37" t="s" s="4">
        <v>291</v>
      </c>
      <c r="C37" t="n" s="8">
        <v>22.19</v>
      </c>
      <c r="E37" t="n" s="8">
        <v>22.19</v>
      </c>
    </row>
    <row r="38" spans="1:7">
      <c r="A38" t="s" s="4">
        <v>321</v>
      </c>
      <c r="E38" t="s" s="4">
        <v>322</v>
      </c>
    </row>
    <row r="39" spans="1:7">
      <c r="A39" t="s" s="4">
        <v>323</v>
      </c>
      <c r="E39" t="s" s="4">
        <v>324</v>
      </c>
    </row>
    <row r="40" spans="1:7">
      <c r="A40" t="s" s="3">
        <v>313</v>
      </c>
    </row>
    <row r="41" spans="1:7">
      <c r="A41" t="s" s="4">
        <v>318</v>
      </c>
      <c r="C41" t="n" s="5">
        <v>45593</v>
      </c>
      <c r="E41" t="n" s="5">
        <v>45593</v>
      </c>
    </row>
    <row r="42" spans="1:7">
      <c r="A42" t="s" s="3">
        <v>301</v>
      </c>
    </row>
    <row r="43" spans="1:7">
      <c r="A43" t="s" s="4">
        <v>306</v>
      </c>
      <c r="C43" t="n" s="8">
        <v>22.19</v>
      </c>
      <c r="E43" t="n" s="8">
        <v>22.19</v>
      </c>
    </row>
    <row r="44" spans="1:7">
      <c r="A44" t="s" s="4">
        <v>325</v>
      </c>
    </row>
    <row r="45" spans="1:7">
      <c r="A45" t="s" s="3">
        <v>289</v>
      </c>
    </row>
    <row r="46" spans="1:7">
      <c r="A46" t="s" s="4">
        <v>312</v>
      </c>
      <c r="C46" t="n" s="5">
        <v>45593</v>
      </c>
      <c r="E46" t="n" s="5">
        <v>45593</v>
      </c>
    </row>
    <row r="47" spans="1:7">
      <c r="A47" t="s" s="4">
        <v>291</v>
      </c>
      <c r="C47" t="n" s="8">
        <v>25.59</v>
      </c>
      <c r="E47" t="n" s="8">
        <v>25.59</v>
      </c>
    </row>
    <row r="48" spans="1:7">
      <c r="A48" t="s" s="3">
        <v>313</v>
      </c>
    </row>
    <row r="49" spans="1:7">
      <c r="A49" t="s" s="4">
        <v>318</v>
      </c>
      <c r="C49" t="n" s="5">
        <v>45593</v>
      </c>
      <c r="E49" t="n" s="5">
        <v>45593</v>
      </c>
    </row>
    <row r="50" spans="1:7">
      <c r="A50" t="s" s="3">
        <v>301</v>
      </c>
    </row>
    <row r="51" spans="1:7">
      <c r="A51" t="s" s="4">
        <v>306</v>
      </c>
      <c r="C51" t="n" s="8">
        <v>25.59</v>
      </c>
      <c r="E51" t="n" s="8">
        <v>25.59</v>
      </c>
    </row>
    <row r="52" spans="1:7">
      <c r="A52" t="s" s="4">
        <v>326</v>
      </c>
    </row>
    <row r="53" spans="1:7">
      <c r="A53" t="s" s="3">
        <v>289</v>
      </c>
    </row>
    <row r="54" spans="1:7">
      <c r="A54" t="s" s="4">
        <v>312</v>
      </c>
      <c r="C54" t="n" s="5">
        <v>51323</v>
      </c>
      <c r="E54" t="n" s="5">
        <v>51323</v>
      </c>
    </row>
    <row r="55" spans="1:7">
      <c r="A55" t="s" s="4">
        <v>291</v>
      </c>
      <c r="C55" t="n" s="8">
        <v>21.31</v>
      </c>
      <c r="E55" t="n" s="8">
        <v>21.31</v>
      </c>
    </row>
    <row r="56" spans="1:7">
      <c r="A56" t="s" s="4">
        <v>321</v>
      </c>
      <c r="E56" t="s" s="4">
        <v>327</v>
      </c>
    </row>
    <row r="57" spans="1:7">
      <c r="A57" t="s" s="4">
        <v>323</v>
      </c>
      <c r="E57" t="s" s="4">
        <v>328</v>
      </c>
    </row>
    <row r="58" spans="1:7">
      <c r="A58" t="s" s="3">
        <v>313</v>
      </c>
    </row>
    <row r="59" spans="1:7">
      <c r="A59" t="s" s="4">
        <v>318</v>
      </c>
      <c r="C59" t="n" s="5">
        <v>51323</v>
      </c>
      <c r="E59" t="n" s="5">
        <v>51323</v>
      </c>
    </row>
    <row r="60" spans="1:7">
      <c r="A60" t="s" s="3">
        <v>301</v>
      </c>
    </row>
    <row r="61" spans="1:7">
      <c r="A61" t="s" s="4">
        <v>306</v>
      </c>
      <c r="C61" t="n" s="8">
        <v>21.31</v>
      </c>
      <c r="E61" t="n" s="8">
        <v>21.31</v>
      </c>
    </row>
    <row r="62" spans="1:7">
      <c r="A62" t="s" s="4">
        <v>329</v>
      </c>
    </row>
    <row r="63" spans="1:7">
      <c r="A63" t="s" s="3">
        <v>289</v>
      </c>
    </row>
    <row r="64" spans="1:7">
      <c r="A64" t="s" s="4">
        <v>312</v>
      </c>
      <c r="C64" t="n" s="5">
        <v>51323</v>
      </c>
      <c r="E64" t="n" s="5">
        <v>51323</v>
      </c>
    </row>
    <row r="65" spans="1:7">
      <c r="A65" t="s" s="4">
        <v>291</v>
      </c>
      <c r="C65" t="n" s="8">
        <v>27.22</v>
      </c>
      <c r="E65" t="n" s="8">
        <v>27.22</v>
      </c>
    </row>
    <row r="66" spans="1:7">
      <c r="A66" t="s" s="3">
        <v>313</v>
      </c>
    </row>
    <row r="67" spans="1:7">
      <c r="A67" t="s" s="4">
        <v>318</v>
      </c>
      <c r="C67" t="n" s="5">
        <v>51323</v>
      </c>
      <c r="E67" t="n" s="5">
        <v>51323</v>
      </c>
    </row>
    <row r="68" spans="1:7">
      <c r="A68" t="s" s="3">
        <v>301</v>
      </c>
    </row>
    <row r="69" spans="1:7">
      <c r="A69" t="s" s="4">
        <v>306</v>
      </c>
      <c r="C69" t="n" s="8">
        <v>27.22</v>
      </c>
      <c r="E69" t="n" s="8">
        <v>27.22</v>
      </c>
    </row>
    <row r="70" spans="1:7">
      <c r="A70" t="s" s="4">
        <v>330</v>
      </c>
    </row>
    <row r="71" spans="1:7">
      <c r="A71" t="s" s="3">
        <v>289</v>
      </c>
    </row>
    <row r="72" spans="1:7">
      <c r="A72" t="s" s="4">
        <v>312</v>
      </c>
      <c r="C72" t="n" s="5">
        <v>34696</v>
      </c>
      <c r="E72" t="n" s="5">
        <v>34696</v>
      </c>
    </row>
    <row r="73" spans="1:7">
      <c r="A73" t="s" s="4">
        <v>291</v>
      </c>
      <c r="C73" t="n" s="8">
        <v>26.31</v>
      </c>
      <c r="E73" t="n" s="8">
        <v>26.31</v>
      </c>
    </row>
    <row r="74" spans="1:7">
      <c r="A74" t="s" s="4">
        <v>321</v>
      </c>
      <c r="E74" t="s" s="4">
        <v>331</v>
      </c>
    </row>
    <row r="75" spans="1:7">
      <c r="A75" t="s" s="4">
        <v>323</v>
      </c>
      <c r="E75" t="s" s="4">
        <v>332</v>
      </c>
    </row>
    <row r="76" spans="1:7">
      <c r="A76" t="s" s="3">
        <v>313</v>
      </c>
    </row>
    <row r="77" spans="1:7">
      <c r="A77" t="s" s="4">
        <v>318</v>
      </c>
      <c r="C77" t="n" s="5">
        <v>34696</v>
      </c>
      <c r="E77" t="n" s="5">
        <v>34696</v>
      </c>
    </row>
    <row r="78" spans="1:7">
      <c r="A78" t="s" s="3">
        <v>301</v>
      </c>
    </row>
    <row r="79" spans="1:7">
      <c r="A79" t="s" s="4">
        <v>306</v>
      </c>
      <c r="C79" t="n" s="8">
        <v>26.31</v>
      </c>
      <c r="E79" t="n" s="8">
        <v>26.31</v>
      </c>
    </row>
    <row r="80" spans="1:7">
      <c r="A80" t="s" s="4">
        <v>333</v>
      </c>
    </row>
    <row r="81" spans="1:7">
      <c r="A81" t="s" s="3">
        <v>289</v>
      </c>
    </row>
    <row r="82" spans="1:7">
      <c r="A82" t="s" s="4">
        <v>312</v>
      </c>
      <c r="C82" t="n" s="5">
        <v>89232</v>
      </c>
      <c r="E82" t="n" s="5">
        <v>89232</v>
      </c>
    </row>
    <row r="83" spans="1:7">
      <c r="A83" t="s" s="4">
        <v>291</v>
      </c>
      <c r="C83" t="n" s="8">
        <v>29.47</v>
      </c>
      <c r="E83" t="n" s="8">
        <v>29.47</v>
      </c>
    </row>
    <row r="84" spans="1:7">
      <c r="A84" t="s" s="3">
        <v>313</v>
      </c>
    </row>
    <row r="85" spans="1:7">
      <c r="A85" t="s" s="4">
        <v>318</v>
      </c>
      <c r="C85" t="n" s="5">
        <v>89232</v>
      </c>
      <c r="E85" t="n" s="5">
        <v>89232</v>
      </c>
    </row>
    <row r="86" spans="1:7">
      <c r="A86" t="s" s="3">
        <v>301</v>
      </c>
    </row>
    <row r="87" spans="1:7">
      <c r="A87" t="s" s="4">
        <v>306</v>
      </c>
      <c r="C87" t="n" s="8">
        <v>29.47</v>
      </c>
      <c r="E87" t="n" s="8">
        <v>29.47</v>
      </c>
    </row>
    <row r="88" spans="1:7">
      <c r="A88" t="s" s="4">
        <v>334</v>
      </c>
    </row>
    <row r="89" spans="1:7">
      <c r="A89" t="s" s="3">
        <v>289</v>
      </c>
    </row>
    <row r="90" spans="1:7">
      <c r="A90" t="s" s="4">
        <v>308</v>
      </c>
      <c r="E90" t="n" s="5">
        <v>25398</v>
      </c>
      <c r="F90" t="n" s="5">
        <v>23220</v>
      </c>
    </row>
    <row r="91" spans="1:7">
      <c r="A91" t="s" s="4">
        <v>311</v>
      </c>
      <c r="E91" t="s" s="4">
        <v>335</v>
      </c>
    </row>
    <row r="92" spans="1:7">
      <c r="A92" t="s" s="4">
        <v>336</v>
      </c>
      <c r="C92" t="s" s="4">
        <v>337</v>
      </c>
    </row>
    <row r="93" spans="1:7">
      <c r="A93" t="s" s="4">
        <v>312</v>
      </c>
      <c r="B93" t="n" s="5">
        <v>23220</v>
      </c>
      <c r="C93" t="n" s="5">
        <v>25398</v>
      </c>
      <c r="E93" t="n" s="5">
        <v>23220</v>
      </c>
      <c r="G93" t="n" s="5">
        <v>23220</v>
      </c>
    </row>
    <row r="94" spans="1:7">
      <c r="A94" t="s" s="4">
        <v>295</v>
      </c>
      <c r="C94" t="n" s="7">
        <v>186</v>
      </c>
      <c r="D94" t="n" s="7">
        <v>158</v>
      </c>
      <c r="E94" t="n" s="7">
        <v>372</v>
      </c>
      <c r="F94" t="n" s="7">
        <v>316</v>
      </c>
    </row>
    <row r="95" spans="1:7">
      <c r="A95" t="s" s="3">
        <v>313</v>
      </c>
    </row>
    <row r="96" spans="1:7">
      <c r="A96" t="s" s="4">
        <v>314</v>
      </c>
      <c r="B96" t="n" s="5">
        <v>23220</v>
      </c>
      <c r="E96" t="n" s="5">
        <v>23220</v>
      </c>
    </row>
    <row r="97" spans="1:7">
      <c r="A97" t="s" s="4">
        <v>315</v>
      </c>
      <c r="E97" t="n" s="5">
        <v>25398</v>
      </c>
      <c r="F97" t="n" s="5">
        <v>23220</v>
      </c>
    </row>
    <row r="98" spans="1:7">
      <c r="A98" t="s" s="4">
        <v>316</v>
      </c>
      <c r="E98" t="n" s="5">
        <v>0</v>
      </c>
    </row>
    <row r="99" spans="1:7">
      <c r="A99" t="s" s="4">
        <v>317</v>
      </c>
      <c r="E99" t="n" s="5">
        <v>-23220</v>
      </c>
    </row>
    <row r="100" spans="1:7">
      <c r="A100" t="s" s="4">
        <v>318</v>
      </c>
      <c r="C100" t="n" s="5">
        <v>25398</v>
      </c>
      <c r="E100" t="n" s="5">
        <v>25398</v>
      </c>
      <c r="G100" t="n" s="5">
        <v>23220</v>
      </c>
    </row>
    <row r="101" spans="1:7">
      <c r="A101" t="s" s="3">
        <v>301</v>
      </c>
    </row>
    <row r="102" spans="1:7">
      <c r="A102" t="s" s="4">
        <v>338</v>
      </c>
      <c r="E102" t="n" s="7">
        <v>700</v>
      </c>
      <c r="F102" t="n" s="7">
        <v>600</v>
      </c>
    </row>
    <row r="103" spans="1:7">
      <c r="A103" t="s" s="4">
        <v>339</v>
      </c>
    </row>
    <row r="104" spans="1:7">
      <c r="A104" t="s" s="3">
        <v>289</v>
      </c>
    </row>
    <row r="105" spans="1:7">
      <c r="A105" t="s" s="4">
        <v>312</v>
      </c>
      <c r="C105" t="n" s="5">
        <v>25398</v>
      </c>
      <c r="E105" t="n" s="5">
        <v>25398</v>
      </c>
    </row>
    <row r="106" spans="1:7">
      <c r="A106" t="s" s="4">
        <v>291</v>
      </c>
      <c r="C106" t="n" s="8">
        <v>29.34</v>
      </c>
      <c r="E106" t="n" s="8">
        <v>29.34</v>
      </c>
    </row>
    <row r="107" spans="1:7">
      <c r="A107" t="s" s="3">
        <v>313</v>
      </c>
    </row>
    <row r="108" spans="1:7">
      <c r="A108" t="s" s="4">
        <v>318</v>
      </c>
      <c r="C108" t="n" s="5">
        <v>25398</v>
      </c>
      <c r="E108" t="n" s="5">
        <v>25398</v>
      </c>
    </row>
    <row r="109" spans="1:7">
      <c r="A109" t="s" s="3">
        <v>301</v>
      </c>
    </row>
    <row r="110" spans="1:7">
      <c r="A110" t="s" s="4">
        <v>306</v>
      </c>
      <c r="C110" t="n" s="8">
        <v>29.34</v>
      </c>
      <c r="E110" t="n" s="8">
        <v>29.34</v>
      </c>
    </row>
    <row r="111" spans="1:7">
      <c r="A111" t="s" s="4">
        <v>340</v>
      </c>
    </row>
    <row r="112" spans="1:7">
      <c r="A112" t="s" s="3">
        <v>289</v>
      </c>
    </row>
    <row r="113" spans="1:7">
      <c r="A113" t="s" s="4">
        <v>341</v>
      </c>
      <c r="E113" t="s" s="4">
        <v>342</v>
      </c>
    </row>
    <row r="114" spans="1:7">
      <c r="A114" t="s" s="4">
        <v>343</v>
      </c>
    </row>
    <row r="115" spans="1:7">
      <c r="A115" t="s" s="3">
        <v>289</v>
      </c>
    </row>
    <row r="116" spans="1:7">
      <c r="A116" t="s" s="4">
        <v>341</v>
      </c>
      <c r="E116" t="s" s="4">
        <v>344</v>
      </c>
    </row>
    <row r="117" spans="1:7">
      <c r="A117" t="s" s="4">
        <v>345</v>
      </c>
    </row>
    <row r="118" spans="1:7">
      <c r="A118" t="s" s="3">
        <v>289</v>
      </c>
    </row>
    <row r="119" spans="1:7">
      <c r="A119" t="s" s="4">
        <v>308</v>
      </c>
      <c r="E119" t="n" s="5">
        <v>0</v>
      </c>
      <c r="F119" t="n" s="5">
        <v>0</v>
      </c>
    </row>
    <row r="120" spans="1:7">
      <c r="A120" t="s" s="3">
        <v>313</v>
      </c>
    </row>
    <row r="121" spans="1:7">
      <c r="A121" t="s" s="4">
        <v>315</v>
      </c>
      <c r="E121" t="n" s="5">
        <v>0</v>
      </c>
      <c r="F121" t="n" s="5">
        <v>0</v>
      </c>
    </row>
    <row r="122" spans="1:7">
      <c r="A122" t="s" s="4">
        <v>346</v>
      </c>
    </row>
    <row r="123" spans="1:7">
      <c r="A123" t="s" s="3">
        <v>289</v>
      </c>
    </row>
    <row r="124" spans="1:7">
      <c r="A124" t="s" s="4">
        <v>347</v>
      </c>
      <c r="E124" t="s" s="4">
        <v>348</v>
      </c>
    </row>
    <row r="125" spans="1:7">
      <c r="A125" t="s" s="4">
        <v>349</v>
      </c>
    </row>
    <row r="126" spans="1:7">
      <c r="A126" t="s" s="3">
        <v>289</v>
      </c>
    </row>
    <row r="127" spans="1:7">
      <c r="A127" t="s" s="4">
        <v>308</v>
      </c>
      <c r="B127" t="n" s="5">
        <v>47824</v>
      </c>
    </row>
    <row r="128" spans="1:7">
      <c r="A128" t="s" s="4">
        <v>311</v>
      </c>
      <c r="E128" t="s" s="4">
        <v>293</v>
      </c>
    </row>
    <row r="129" spans="1:7">
      <c r="A129" t="s" s="4">
        <v>350</v>
      </c>
      <c r="E129" t="s" s="4">
        <v>337</v>
      </c>
    </row>
    <row r="130" spans="1:7">
      <c r="A130" t="s" s="3">
        <v>313</v>
      </c>
    </row>
    <row r="131" spans="1:7">
      <c r="A131" t="s" s="4">
        <v>315</v>
      </c>
      <c r="B131" t="n" s="5">
        <v>4782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1</v>
      </c>
      <c r="B1" t="s" s="2">
        <v>23</v>
      </c>
      <c r="D1" t="s" s="2">
        <v>1</v>
      </c>
    </row>
    <row r="2" spans="1:5">
      <c r="B2" t="s" s="2">
        <v>2</v>
      </c>
      <c r="C2" t="s" s="2">
        <v>57</v>
      </c>
      <c r="D2" t="s" s="2">
        <v>2</v>
      </c>
      <c r="E2" t="s" s="2">
        <v>57</v>
      </c>
    </row>
    <row r="3" spans="1:5">
      <c r="A3" t="s" s="3">
        <v>352</v>
      </c>
    </row>
    <row r="4" spans="1:5">
      <c r="A4" t="s" s="4">
        <v>353</v>
      </c>
      <c r="B4" t="n" s="7">
        <v>40</v>
      </c>
      <c r="C4" t="n" s="7">
        <v>43</v>
      </c>
      <c r="D4" t="n" s="7">
        <v>177</v>
      </c>
      <c r="E4" t="n" s="7">
        <v>212</v>
      </c>
    </row>
    <row r="5" spans="1:5">
      <c r="A5" t="s" s="4">
        <v>354</v>
      </c>
      <c r="B5" t="n" s="7">
        <v>-74</v>
      </c>
      <c r="C5" t="n" s="7">
        <v>-80</v>
      </c>
      <c r="D5" t="n" s="7">
        <v>-350</v>
      </c>
      <c r="E5" t="n" s="7">
        <v>-393</v>
      </c>
    </row>
    <row r="6" spans="1:5">
      <c r="A6" t="s" s="3">
        <v>355</v>
      </c>
    </row>
    <row r="7" spans="1:5">
      <c r="A7" t="s" s="4">
        <v>356</v>
      </c>
      <c r="B7" t="n" s="7">
        <v>0</v>
      </c>
      <c r="C7" t="n" s="7">
        <v>0</v>
      </c>
      <c r="D7" t="n" s="7">
        <v>0</v>
      </c>
      <c r="E7" t="n" s="7">
        <v>0</v>
      </c>
    </row>
    <row r="8" spans="1:5">
      <c r="A8" t="s" s="4">
        <v>357</v>
      </c>
    </row>
    <row r="9" spans="1:5">
      <c r="A9" t="s" s="3">
        <v>352</v>
      </c>
    </row>
    <row r="10" spans="1:5">
      <c r="A10" t="s" s="4">
        <v>358</v>
      </c>
      <c r="B10" t="n" s="7">
        <v>-17</v>
      </c>
      <c r="C10" t="n" s="7">
        <v>-103</v>
      </c>
      <c r="D10" t="n" s="7">
        <v>-364</v>
      </c>
      <c r="E10" t="n" s="7">
        <v>-483</v>
      </c>
    </row>
    <row r="11" spans="1:5">
      <c r="A11" t="s" s="4">
        <v>359</v>
      </c>
    </row>
    <row r="12" spans="1:5">
      <c r="A12" t="s" s="3">
        <v>352</v>
      </c>
    </row>
    <row r="13" spans="1:5">
      <c r="A13" t="s" s="4">
        <v>358</v>
      </c>
      <c r="B13" t="n" s="7">
        <v>-97</v>
      </c>
      <c r="C13" t="n" s="7">
        <v>-20</v>
      </c>
      <c r="D13" t="n" s="7">
        <v>-163</v>
      </c>
      <c r="E13" t="n" s="7">
        <v>-1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t="s" s="1">
        <v>360</v>
      </c>
      <c r="B1" t="s" s="2">
        <v>1</v>
      </c>
    </row>
    <row r="2" spans="1:4">
      <c r="B2" t="s" s="2">
        <v>361</v>
      </c>
      <c r="C2" t="s" s="2">
        <v>276</v>
      </c>
      <c r="D2" t="s" s="2">
        <v>362</v>
      </c>
    </row>
    <row r="3" spans="1:4">
      <c r="A3" t="s" s="3">
        <v>363</v>
      </c>
    </row>
    <row r="4" spans="1:4">
      <c r="A4" t="s" s="4">
        <v>364</v>
      </c>
      <c r="B4" t="n" s="10">
        <v>1.3</v>
      </c>
      <c r="C4" t="n" s="10">
        <v>3.7</v>
      </c>
    </row>
    <row r="5" spans="1:4">
      <c r="A5" t="s" s="4">
        <v>365</v>
      </c>
      <c r="B5" t="n" s="11">
        <v>48.4</v>
      </c>
      <c r="D5" t="n" s="10">
        <v>51.5</v>
      </c>
    </row>
    <row r="6" spans="1:4">
      <c r="A6" t="s" s="4">
        <v>366</v>
      </c>
      <c r="B6" t="n" s="10">
        <v>39.2</v>
      </c>
    </row>
    <row r="7" spans="1:4">
      <c r="A7" t="s" s="4">
        <v>367</v>
      </c>
      <c r="B7" t="s" s="4">
        <v>368</v>
      </c>
    </row>
    <row r="8" spans="1:4">
      <c r="A8" t="s" s="4">
        <v>369</v>
      </c>
      <c r="B8" t="n" s="10">
        <v>9.199999999999999</v>
      </c>
    </row>
    <row r="9" spans="1:4">
      <c r="A9" t="s" s="4">
        <v>370</v>
      </c>
      <c r="B9" t="n" s="11">
        <v>51.1</v>
      </c>
    </row>
    <row r="10" spans="1:4">
      <c r="A10" t="s" s="4">
        <v>371</v>
      </c>
      <c r="B10" t="n" s="10">
        <v>100.3</v>
      </c>
    </row>
    <row r="11" spans="1:4">
      <c r="A11" t="s" s="4">
        <v>372</v>
      </c>
    </row>
    <row r="12" spans="1:4">
      <c r="A12" t="s" s="3">
        <v>363</v>
      </c>
    </row>
    <row r="13" spans="1:4">
      <c r="A13" t="s" s="4">
        <v>373</v>
      </c>
      <c r="B13" t="s" s="4">
        <v>374</v>
      </c>
    </row>
    <row r="14" spans="1:4">
      <c r="A14" t="s" s="4">
        <v>375</v>
      </c>
    </row>
    <row r="15" spans="1:4">
      <c r="A15" t="s" s="3">
        <v>363</v>
      </c>
    </row>
    <row r="16" spans="1:4">
      <c r="A16" t="s" s="4">
        <v>373</v>
      </c>
      <c r="B16" t="s" s="4">
        <v>376</v>
      </c>
    </row>
    <row r="17" spans="1:4">
      <c r="A17" t="s" s="4">
        <v>377</v>
      </c>
    </row>
    <row r="18" spans="1:4">
      <c r="A18" t="s" s="3">
        <v>363</v>
      </c>
    </row>
    <row r="19" spans="1:4">
      <c r="A19" t="s" s="4">
        <v>373</v>
      </c>
      <c r="B19" t="s" s="4">
        <v>327</v>
      </c>
    </row>
    <row r="20" spans="1:4">
      <c r="A20" t="s" s="4">
        <v>378</v>
      </c>
      <c r="B20" t="n" s="5">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379</v>
      </c>
      <c r="B1" t="s" s="2">
        <v>23</v>
      </c>
      <c r="D1" t="s" s="2">
        <v>1</v>
      </c>
    </row>
    <row r="2" spans="1:5">
      <c r="B2" t="s" s="2">
        <v>2</v>
      </c>
      <c r="C2" t="s" s="2">
        <v>57</v>
      </c>
      <c r="D2" t="s" s="2">
        <v>2</v>
      </c>
      <c r="E2" t="s" s="2">
        <v>57</v>
      </c>
    </row>
    <row r="3" spans="1:5">
      <c r="A3" t="s" s="3">
        <v>380</v>
      </c>
    </row>
    <row r="4" spans="1:5">
      <c r="A4" t="s" s="4">
        <v>381</v>
      </c>
      <c r="D4" t="n" s="5">
        <v>68334860</v>
      </c>
    </row>
    <row r="5" spans="1:5">
      <c r="A5" t="s" s="3">
        <v>382</v>
      </c>
    </row>
    <row r="6" spans="1:5">
      <c r="A6" t="s" s="4">
        <v>383</v>
      </c>
      <c r="D6" t="n" s="5">
        <v>116884</v>
      </c>
    </row>
    <row r="7" spans="1:5">
      <c r="A7" t="s" s="4">
        <v>384</v>
      </c>
      <c r="D7" t="n" s="5">
        <v>26338</v>
      </c>
    </row>
    <row r="8" spans="1:5">
      <c r="A8" t="s" s="4">
        <v>385</v>
      </c>
      <c r="B8" t="n" s="5">
        <v>68478082</v>
      </c>
      <c r="D8" t="n" s="5">
        <v>68478082</v>
      </c>
    </row>
    <row r="9" spans="1:5">
      <c r="A9" t="s" s="4">
        <v>386</v>
      </c>
      <c r="B9" t="n" s="8">
        <v>1.25</v>
      </c>
      <c r="D9" t="n" s="8">
        <v>1.25</v>
      </c>
    </row>
    <row r="10" spans="1:5">
      <c r="A10" t="s" s="4">
        <v>387</v>
      </c>
      <c r="D10" t="n" s="7">
        <v>4800</v>
      </c>
    </row>
    <row r="11" spans="1:5">
      <c r="A11" t="s" s="4">
        <v>388</v>
      </c>
      <c r="B11" t="n" s="5">
        <v>186147</v>
      </c>
      <c r="C11" t="n" s="5">
        <v>148664</v>
      </c>
      <c r="D11" t="n" s="5">
        <v>203455</v>
      </c>
      <c r="E11" t="n" s="5">
        <v>151556</v>
      </c>
    </row>
    <row r="12" spans="1:5">
      <c r="A12" t="s" s="4">
        <v>389</v>
      </c>
      <c r="D12" t="n" s="7">
        <v>3596</v>
      </c>
      <c r="E12" t="n" s="7">
        <v>171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21"/>
  </cols>
  <sheetData>
    <row r="1" spans="1:5">
      <c r="A1" t="s" s="1">
        <v>390</v>
      </c>
      <c r="B1" t="s" s="2">
        <v>286</v>
      </c>
      <c r="C1" t="s" s="2">
        <v>23</v>
      </c>
      <c r="D1" t="s" s="2">
        <v>287</v>
      </c>
    </row>
    <row r="2" spans="1:5">
      <c r="B2" t="s" s="2">
        <v>391</v>
      </c>
      <c r="C2" t="s" s="2">
        <v>391</v>
      </c>
      <c r="D2" t="s" s="2">
        <v>392</v>
      </c>
      <c r="E2" t="s" s="2">
        <v>362</v>
      </c>
    </row>
    <row r="3" spans="1:5">
      <c r="A3" t="s" s="3">
        <v>393</v>
      </c>
    </row>
    <row r="4" spans="1:5">
      <c r="A4" t="s" s="4">
        <v>394</v>
      </c>
      <c r="B4" t="n" s="7">
        <v>2600</v>
      </c>
      <c r="C4" t="n" s="7">
        <v>2600</v>
      </c>
      <c r="E4" t="n" s="7">
        <v>1700</v>
      </c>
    </row>
    <row r="5" spans="1:5">
      <c r="A5" t="s" s="4">
        <v>395</v>
      </c>
      <c r="B5" t="n" s="5">
        <v>51100</v>
      </c>
      <c r="C5" t="n" s="5">
        <v>51100</v>
      </c>
      <c r="E5" t="n" s="5">
        <v>63700</v>
      </c>
    </row>
    <row r="6" spans="1:5">
      <c r="A6" t="s" s="4">
        <v>107</v>
      </c>
      <c r="B6" t="n" s="5">
        <v>51970</v>
      </c>
      <c r="C6" t="n" s="5">
        <v>51970</v>
      </c>
      <c r="E6" t="n" s="5">
        <v>68351</v>
      </c>
    </row>
    <row r="7" spans="1:5">
      <c r="A7" t="s" s="4">
        <v>114</v>
      </c>
      <c r="B7" t="n" s="5">
        <v>36300</v>
      </c>
      <c r="C7" t="n" s="5">
        <v>36300</v>
      </c>
      <c r="E7" t="n" s="5">
        <v>36799</v>
      </c>
    </row>
    <row r="8" spans="1:5">
      <c r="A8" t="s" s="4">
        <v>396</v>
      </c>
    </row>
    <row r="9" spans="1:5">
      <c r="A9" t="s" s="3">
        <v>393</v>
      </c>
    </row>
    <row r="10" spans="1:5">
      <c r="A10" t="s" s="4">
        <v>397</v>
      </c>
      <c r="B10" t="n" s="5">
        <v>14000</v>
      </c>
      <c r="C10" t="n" s="5">
        <v>14000</v>
      </c>
      <c r="E10" t="n" s="5">
        <v>15000</v>
      </c>
    </row>
    <row r="11" spans="1:5">
      <c r="A11" t="s" s="4">
        <v>398</v>
      </c>
      <c r="B11" t="n" s="5">
        <v>1100</v>
      </c>
      <c r="C11" t="n" s="5">
        <v>1100</v>
      </c>
      <c r="E11" t="n" s="7">
        <v>1300</v>
      </c>
    </row>
    <row r="12" spans="1:5">
      <c r="A12" t="s" s="4">
        <v>399</v>
      </c>
    </row>
    <row r="13" spans="1:5">
      <c r="A13" t="s" s="3">
        <v>393</v>
      </c>
    </row>
    <row r="14" spans="1:5">
      <c r="A14" t="s" s="4">
        <v>400</v>
      </c>
      <c r="B14" t="n" s="7">
        <v>10000</v>
      </c>
      <c r="C14" t="n" s="7">
        <v>10000</v>
      </c>
    </row>
    <row r="15" spans="1:5">
      <c r="A15" t="s" s="4">
        <v>401</v>
      </c>
      <c r="B15" t="s" s="4">
        <v>402</v>
      </c>
    </row>
    <row r="16" spans="1:5">
      <c r="A16" t="s" s="4">
        <v>403</v>
      </c>
      <c r="B16" t="s" s="4">
        <v>404</v>
      </c>
    </row>
    <row r="17" spans="1:5">
      <c r="A17" t="s" s="4">
        <v>405</v>
      </c>
      <c r="B17" t="n" s="5">
        <v>2</v>
      </c>
      <c r="C17" t="n" s="5">
        <v>2</v>
      </c>
    </row>
    <row r="18" spans="1:5">
      <c r="A18" t="s" s="4">
        <v>406</v>
      </c>
      <c r="B18" t="s" s="4">
        <v>407</v>
      </c>
    </row>
    <row r="19" spans="1:5">
      <c r="A19" t="s" s="4">
        <v>372</v>
      </c>
    </row>
    <row r="20" spans="1:5">
      <c r="A20" t="s" s="3">
        <v>393</v>
      </c>
    </row>
    <row r="21" spans="1:5">
      <c r="A21" t="s" s="4">
        <v>373</v>
      </c>
      <c r="B21" t="s" s="4">
        <v>374</v>
      </c>
      <c r="C21" t="s" s="4">
        <v>374</v>
      </c>
    </row>
    <row r="22" spans="1:5">
      <c r="A22" t="s" s="4">
        <v>408</v>
      </c>
      <c r="D22" t="s" s="4">
        <v>409</v>
      </c>
    </row>
    <row r="23" spans="1:5">
      <c r="A23" t="s" s="4">
        <v>410</v>
      </c>
      <c r="C23" t="n" s="7">
        <v>7700</v>
      </c>
    </row>
    <row r="24" spans="1:5">
      <c r="A24" t="s" s="4">
        <v>107</v>
      </c>
      <c r="B24" t="n" s="7">
        <v>2200</v>
      </c>
      <c r="C24" t="n" s="5">
        <v>2200</v>
      </c>
    </row>
    <row r="25" spans="1:5">
      <c r="A25" t="s" s="4">
        <v>114</v>
      </c>
      <c r="B25" t="n" s="7">
        <v>13900</v>
      </c>
      <c r="C25" t="n" s="7">
        <v>13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411</v>
      </c>
      <c r="B1" t="s" s="2">
        <v>412</v>
      </c>
    </row>
    <row r="2" spans="1:2">
      <c r="A2" t="s" s="3">
        <v>413</v>
      </c>
    </row>
    <row r="3" spans="1:2">
      <c r="A3" t="s" s="4">
        <v>414</v>
      </c>
      <c r="B3" t="n" s="7">
        <v>8</v>
      </c>
    </row>
    <row r="4" spans="1:2">
      <c r="A4" t="s" s="4">
        <v>415</v>
      </c>
      <c r="B4" t="s" s="4">
        <v>4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v>
      </c>
      <c r="B1" t="s" s="2">
        <v>1</v>
      </c>
    </row>
    <row r="2" spans="1:3">
      <c r="B2" t="s" s="2">
        <v>2</v>
      </c>
      <c r="C2" t="s" s="2">
        <v>57</v>
      </c>
    </row>
    <row r="3" spans="1:3">
      <c r="A3" t="s" s="3">
        <v>58</v>
      </c>
    </row>
    <row r="4" spans="1:3">
      <c r="A4" t="s" s="4">
        <v>68</v>
      </c>
      <c r="B4" t="s" s="4">
        <v>69</v>
      </c>
      <c r="C4" t="s" s="4">
        <v>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r="1" spans="1:4">
      <c r="A1" t="s" s="1">
        <v>417</v>
      </c>
      <c r="B1" t="s" s="2">
        <v>1</v>
      </c>
      <c r="C1" t="s" s="2">
        <v>287</v>
      </c>
    </row>
    <row r="2" spans="1:4">
      <c r="B2" t="s" s="2">
        <v>2</v>
      </c>
      <c r="C2" t="s" s="2">
        <v>98</v>
      </c>
      <c r="D2" t="s" s="2">
        <v>418</v>
      </c>
    </row>
    <row r="3" spans="1:4">
      <c r="A3" t="s" s="3">
        <v>419</v>
      </c>
    </row>
    <row r="4" spans="1:4">
      <c r="A4" t="s" s="4">
        <v>420</v>
      </c>
      <c r="B4" t="n" s="7">
        <v>19170</v>
      </c>
      <c r="C4" t="n" s="7">
        <v>19659</v>
      </c>
    </row>
    <row r="5" spans="1:4">
      <c r="A5" t="s" s="4">
        <v>421</v>
      </c>
      <c r="B5" t="n" s="5">
        <v>986400</v>
      </c>
      <c r="C5" t="n" s="5">
        <v>1058500</v>
      </c>
    </row>
    <row r="6" spans="1:4">
      <c r="A6" t="s" s="4">
        <v>422</v>
      </c>
      <c r="B6" t="n" s="7">
        <v>945400</v>
      </c>
      <c r="C6" t="n" s="5">
        <v>1009400</v>
      </c>
    </row>
    <row r="7" spans="1:4">
      <c r="A7" t="s" s="4">
        <v>372</v>
      </c>
    </row>
    <row r="8" spans="1:4">
      <c r="A8" t="s" s="3">
        <v>419</v>
      </c>
    </row>
    <row r="9" spans="1:4">
      <c r="A9" t="s" s="4">
        <v>423</v>
      </c>
      <c r="B9" t="s" s="4">
        <v>374</v>
      </c>
    </row>
    <row r="10" spans="1:4">
      <c r="A10" t="s" s="4">
        <v>424</v>
      </c>
    </row>
    <row r="11" spans="1:4">
      <c r="A11" t="s" s="3">
        <v>419</v>
      </c>
    </row>
    <row r="12" spans="1:4">
      <c r="A12" t="s" s="4">
        <v>423</v>
      </c>
      <c r="D12" t="s" s="4">
        <v>374</v>
      </c>
    </row>
    <row r="13" spans="1:4">
      <c r="A13" t="s" s="4">
        <v>425</v>
      </c>
      <c r="B13" t="n" s="7">
        <v>23700</v>
      </c>
      <c r="C13" t="n" s="7">
        <v>23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426</v>
      </c>
      <c r="B1" t="s" s="2">
        <v>23</v>
      </c>
      <c r="D1" t="s" s="2">
        <v>1</v>
      </c>
    </row>
    <row r="2" spans="1:6">
      <c r="B2" t="s" s="2">
        <v>2</v>
      </c>
      <c r="C2" t="s" s="2">
        <v>57</v>
      </c>
      <c r="D2" t="s" s="2">
        <v>2</v>
      </c>
      <c r="E2" t="s" s="2">
        <v>57</v>
      </c>
      <c r="F2" t="s" s="2">
        <v>98</v>
      </c>
    </row>
    <row r="3" spans="1:6">
      <c r="A3" t="s" s="3">
        <v>427</v>
      </c>
    </row>
    <row r="4" spans="1:6">
      <c r="A4" t="s" s="4">
        <v>428</v>
      </c>
      <c r="B4" t="n" s="7">
        <v>177710</v>
      </c>
      <c r="C4" t="n" s="7">
        <v>133271</v>
      </c>
      <c r="D4" t="n" s="7">
        <v>560662</v>
      </c>
      <c r="E4" t="n" s="7">
        <v>483472</v>
      </c>
    </row>
    <row r="5" spans="1:6">
      <c r="A5" t="s" s="4">
        <v>429</v>
      </c>
      <c r="B5" t="n" s="5">
        <v>30340</v>
      </c>
      <c r="C5" t="n" s="5">
        <v>3755</v>
      </c>
      <c r="D5" t="n" s="5">
        <v>106711</v>
      </c>
      <c r="E5" t="n" s="5">
        <v>66265</v>
      </c>
    </row>
    <row r="6" spans="1:6">
      <c r="A6" t="s" s="4">
        <v>430</v>
      </c>
      <c r="B6" t="n" s="5">
        <v>22262</v>
      </c>
      <c r="C6" t="n" s="5">
        <v>19290</v>
      </c>
      <c r="D6" t="n" s="5">
        <v>43848</v>
      </c>
      <c r="E6" t="n" s="5">
        <v>38089</v>
      </c>
    </row>
    <row r="7" spans="1:6">
      <c r="A7" t="s" s="4">
        <v>40</v>
      </c>
      <c r="B7" t="n" s="5">
        <v>7474</v>
      </c>
      <c r="C7" t="n" s="5">
        <v>6846</v>
      </c>
      <c r="D7" t="n" s="5">
        <v>16075</v>
      </c>
      <c r="E7" t="n" s="5">
        <v>13930</v>
      </c>
    </row>
    <row r="8" spans="1:6">
      <c r="A8" t="s" s="4">
        <v>42</v>
      </c>
      <c r="B8" t="n" s="5">
        <v>-3279</v>
      </c>
      <c r="C8" t="n" s="5">
        <v>-9510</v>
      </c>
      <c r="D8" t="n" s="5">
        <v>13334</v>
      </c>
      <c r="E8" t="n" s="5">
        <v>2359</v>
      </c>
    </row>
    <row r="9" spans="1:6">
      <c r="A9" t="s" s="4">
        <v>431</v>
      </c>
      <c r="B9" t="n" s="5">
        <v>89731</v>
      </c>
      <c r="C9" t="n" s="5">
        <v>76539</v>
      </c>
      <c r="D9" t="n" s="5">
        <v>139351</v>
      </c>
      <c r="E9" t="n" s="5">
        <v>119167</v>
      </c>
    </row>
    <row r="10" spans="1:6">
      <c r="A10" t="s" s="4">
        <v>432</v>
      </c>
      <c r="B10" t="n" s="5">
        <v>3378946</v>
      </c>
      <c r="D10" t="n" s="5">
        <v>3378946</v>
      </c>
      <c r="F10" t="n" s="7">
        <v>3349425</v>
      </c>
    </row>
    <row r="11" spans="1:6">
      <c r="A11" t="s" s="4">
        <v>433</v>
      </c>
    </row>
    <row r="12" spans="1:6">
      <c r="A12" t="s" s="3">
        <v>427</v>
      </c>
    </row>
    <row r="13" spans="1:6">
      <c r="A13" t="s" s="4">
        <v>428</v>
      </c>
      <c r="B13" t="n" s="5">
        <v>188939</v>
      </c>
      <c r="C13" t="n" s="5">
        <v>142463</v>
      </c>
      <c r="D13" t="n" s="5">
        <v>584812</v>
      </c>
      <c r="E13" t="n" s="5">
        <v>502150</v>
      </c>
    </row>
    <row r="14" spans="1:6">
      <c r="A14" t="s" s="4">
        <v>40</v>
      </c>
      <c r="B14" t="n" s="5">
        <v>9648</v>
      </c>
      <c r="C14" t="n" s="5">
        <v>8292</v>
      </c>
      <c r="D14" t="n" s="5">
        <v>20456</v>
      </c>
      <c r="E14" t="n" s="5">
        <v>16859</v>
      </c>
    </row>
    <row r="15" spans="1:6">
      <c r="A15" t="s" s="4">
        <v>434</v>
      </c>
    </row>
    <row r="16" spans="1:6">
      <c r="A16" t="s" s="3">
        <v>427</v>
      </c>
    </row>
    <row r="17" spans="1:6">
      <c r="A17" t="s" s="4">
        <v>428</v>
      </c>
      <c r="B17" t="n" s="5">
        <v>75812</v>
      </c>
      <c r="C17" t="n" s="5">
        <v>69159</v>
      </c>
      <c r="D17" t="n" s="5">
        <v>343470</v>
      </c>
      <c r="E17" t="n" s="5">
        <v>279704</v>
      </c>
    </row>
    <row r="18" spans="1:6">
      <c r="A18" t="s" s="4">
        <v>429</v>
      </c>
      <c r="B18" t="n" s="5">
        <v>11961</v>
      </c>
      <c r="C18" t="n" s="5">
        <v>9005</v>
      </c>
      <c r="D18" t="n" s="5">
        <v>85150</v>
      </c>
      <c r="E18" t="n" s="5">
        <v>72445</v>
      </c>
    </row>
    <row r="19" spans="1:6">
      <c r="A19" t="s" s="4">
        <v>430</v>
      </c>
      <c r="B19" t="n" s="5">
        <v>14239</v>
      </c>
      <c r="C19" t="n" s="5">
        <v>12757</v>
      </c>
      <c r="D19" t="n" s="5">
        <v>28406</v>
      </c>
      <c r="E19" t="n" s="5">
        <v>25433</v>
      </c>
    </row>
    <row r="20" spans="1:6">
      <c r="A20" t="s" s="4">
        <v>40</v>
      </c>
      <c r="B20" t="n" s="5">
        <v>5113</v>
      </c>
      <c r="C20" t="n" s="5">
        <v>4292</v>
      </c>
      <c r="D20" t="n" s="5">
        <v>10303</v>
      </c>
      <c r="E20" t="n" s="5">
        <v>8634</v>
      </c>
    </row>
    <row r="21" spans="1:6">
      <c r="A21" t="s" s="4">
        <v>42</v>
      </c>
      <c r="B21" t="n" s="5">
        <v>3292</v>
      </c>
      <c r="C21" t="n" s="5">
        <v>2379</v>
      </c>
      <c r="D21" t="n" s="5">
        <v>29464</v>
      </c>
      <c r="E21" t="n" s="5">
        <v>24906</v>
      </c>
    </row>
    <row r="22" spans="1:6">
      <c r="A22" t="s" s="4">
        <v>431</v>
      </c>
      <c r="B22" t="n" s="5">
        <v>62175</v>
      </c>
      <c r="C22" t="n" s="5">
        <v>59067</v>
      </c>
      <c r="D22" t="n" s="5">
        <v>105501</v>
      </c>
      <c r="E22" t="n" s="5">
        <v>91598</v>
      </c>
    </row>
    <row r="23" spans="1:6">
      <c r="A23" t="s" s="4">
        <v>432</v>
      </c>
      <c r="B23" t="n" s="5">
        <v>2266233</v>
      </c>
      <c r="D23" t="n" s="5">
        <v>2266233</v>
      </c>
      <c r="F23" t="n" s="5">
        <v>2185672</v>
      </c>
    </row>
    <row r="24" spans="1:6">
      <c r="A24" t="s" s="4">
        <v>435</v>
      </c>
    </row>
    <row r="25" spans="1:6">
      <c r="A25" t="s" s="3">
        <v>427</v>
      </c>
    </row>
    <row r="26" spans="1:6">
      <c r="A26" t="s" s="4">
        <v>428</v>
      </c>
      <c r="B26" t="n" s="5">
        <v>87527</v>
      </c>
      <c r="C26" t="n" s="5">
        <v>49818</v>
      </c>
      <c r="D26" t="n" s="5">
        <v>190727</v>
      </c>
      <c r="E26" t="n" s="5">
        <v>177089</v>
      </c>
    </row>
    <row r="27" spans="1:6">
      <c r="A27" t="s" s="4">
        <v>429</v>
      </c>
      <c r="B27" t="n" s="5">
        <v>15485</v>
      </c>
      <c r="C27" t="n" s="5">
        <v>-9499</v>
      </c>
      <c r="D27" t="n" s="5">
        <v>18720</v>
      </c>
      <c r="E27" t="n" s="5">
        <v>-9240</v>
      </c>
    </row>
    <row r="28" spans="1:6">
      <c r="A28" t="s" s="4">
        <v>430</v>
      </c>
      <c r="B28" t="n" s="5">
        <v>35</v>
      </c>
      <c r="C28" t="n" s="5">
        <v>66</v>
      </c>
      <c r="D28" t="n" s="5">
        <v>87</v>
      </c>
      <c r="E28" t="n" s="5">
        <v>128</v>
      </c>
    </row>
    <row r="29" spans="1:6">
      <c r="A29" t="s" s="4">
        <v>40</v>
      </c>
      <c r="B29" t="n" s="5">
        <v>-65</v>
      </c>
      <c r="C29" t="n" s="5">
        <v>63</v>
      </c>
      <c r="D29" t="n" s="5">
        <v>250</v>
      </c>
      <c r="E29" t="n" s="5">
        <v>310</v>
      </c>
    </row>
    <row r="30" spans="1:6">
      <c r="A30" t="s" s="4">
        <v>42</v>
      </c>
      <c r="B30" t="n" s="5">
        <v>6149</v>
      </c>
      <c r="C30" t="n" s="5">
        <v>-2891</v>
      </c>
      <c r="D30" t="n" s="5">
        <v>8518</v>
      </c>
      <c r="E30" t="n" s="5">
        <v>-2530</v>
      </c>
    </row>
    <row r="31" spans="1:6">
      <c r="A31" t="s" s="4">
        <v>431</v>
      </c>
      <c r="B31" t="n" s="5">
        <v>767</v>
      </c>
      <c r="C31" t="n" s="5">
        <v>237</v>
      </c>
      <c r="D31" t="n" s="5">
        <v>1500</v>
      </c>
      <c r="E31" t="n" s="5">
        <v>407</v>
      </c>
    </row>
    <row r="32" spans="1:6">
      <c r="A32" t="s" s="4">
        <v>432</v>
      </c>
      <c r="B32" t="n" s="5">
        <v>353453</v>
      </c>
      <c r="D32" t="n" s="5">
        <v>353453</v>
      </c>
      <c r="F32" t="n" s="5">
        <v>442874</v>
      </c>
    </row>
    <row r="33" spans="1:6">
      <c r="A33" t="s" s="4">
        <v>436</v>
      </c>
    </row>
    <row r="34" spans="1:6">
      <c r="A34" t="s" s="3">
        <v>427</v>
      </c>
    </row>
    <row r="35" spans="1:6">
      <c r="A35" t="s" s="4">
        <v>428</v>
      </c>
      <c r="B35" t="n" s="5">
        <v>33276</v>
      </c>
      <c r="C35" t="n" s="5">
        <v>-2936</v>
      </c>
      <c r="D35" t="n" s="5">
        <v>68621</v>
      </c>
      <c r="E35" t="n" s="5">
        <v>32436</v>
      </c>
    </row>
    <row r="36" spans="1:6">
      <c r="A36" t="s" s="4">
        <v>429</v>
      </c>
      <c r="B36" t="n" s="5">
        <v>15158</v>
      </c>
      <c r="C36" t="n" s="5">
        <v>-8468</v>
      </c>
      <c r="D36" t="n" s="5">
        <v>15488</v>
      </c>
      <c r="E36" t="n" s="5">
        <v>-10123</v>
      </c>
    </row>
    <row r="37" spans="1:6">
      <c r="A37" t="s" s="4">
        <v>430</v>
      </c>
      <c r="B37" t="n" s="5">
        <v>15</v>
      </c>
      <c r="C37" t="n" s="5">
        <v>46</v>
      </c>
      <c r="D37" t="n" s="5">
        <v>47</v>
      </c>
      <c r="E37" t="n" s="5">
        <v>86</v>
      </c>
    </row>
    <row r="38" spans="1:6">
      <c r="A38" t="s" s="4">
        <v>40</v>
      </c>
      <c r="B38" t="n" s="5">
        <v>-112</v>
      </c>
      <c r="C38" t="n" s="5">
        <v>-5</v>
      </c>
      <c r="D38" t="n" s="5">
        <v>130</v>
      </c>
      <c r="E38" t="n" s="5">
        <v>116</v>
      </c>
    </row>
    <row r="39" spans="1:6">
      <c r="A39" t="s" s="4">
        <v>42</v>
      </c>
      <c r="B39" t="n" s="5">
        <v>5986</v>
      </c>
      <c r="C39" t="n" s="5">
        <v>-2628</v>
      </c>
      <c r="D39" t="n" s="5">
        <v>6853</v>
      </c>
      <c r="E39" t="n" s="5">
        <v>-3181</v>
      </c>
    </row>
    <row r="40" spans="1:6">
      <c r="A40" t="s" s="4">
        <v>431</v>
      </c>
      <c r="B40" t="n" s="5">
        <v>375</v>
      </c>
      <c r="C40" t="n" s="5">
        <v>8</v>
      </c>
      <c r="D40" t="n" s="5">
        <v>379</v>
      </c>
      <c r="E40" t="n" s="5">
        <v>10</v>
      </c>
    </row>
    <row r="41" spans="1:6">
      <c r="A41" t="s" s="4">
        <v>432</v>
      </c>
      <c r="B41" t="n" s="5">
        <v>269922</v>
      </c>
      <c r="D41" t="n" s="5">
        <v>269922</v>
      </c>
      <c r="F41" t="n" s="5">
        <v>366119</v>
      </c>
    </row>
    <row r="42" spans="1:6">
      <c r="A42" t="s" s="4">
        <v>437</v>
      </c>
    </row>
    <row r="43" spans="1:6">
      <c r="A43" t="s" s="3">
        <v>427</v>
      </c>
    </row>
    <row r="44" spans="1:6">
      <c r="A44" t="s" s="4">
        <v>428</v>
      </c>
      <c r="B44" t="n" s="5">
        <v>18065</v>
      </c>
      <c r="C44" t="n" s="5">
        <v>24875</v>
      </c>
      <c r="D44" t="n" s="5">
        <v>56143</v>
      </c>
      <c r="E44" t="n" s="5">
        <v>76381</v>
      </c>
    </row>
    <row r="45" spans="1:6">
      <c r="A45" t="s" s="4">
        <v>429</v>
      </c>
      <c r="B45" t="n" s="5">
        <v>153</v>
      </c>
      <c r="C45" t="n" s="5">
        <v>-191</v>
      </c>
      <c r="D45" t="n" s="5">
        <v>3240</v>
      </c>
      <c r="E45" t="n" s="5">
        <v>1777</v>
      </c>
    </row>
    <row r="46" spans="1:6">
      <c r="A46" t="s" s="4">
        <v>430</v>
      </c>
      <c r="B46" t="n" s="5">
        <v>20</v>
      </c>
      <c r="C46" t="n" s="5">
        <v>20</v>
      </c>
      <c r="D46" t="n" s="5">
        <v>40</v>
      </c>
      <c r="E46" t="n" s="5">
        <v>42</v>
      </c>
    </row>
    <row r="47" spans="1:6">
      <c r="A47" t="s" s="4">
        <v>40</v>
      </c>
      <c r="B47" t="n" s="5">
        <v>47</v>
      </c>
      <c r="C47" t="n" s="5">
        <v>68</v>
      </c>
      <c r="D47" t="n" s="5">
        <v>120</v>
      </c>
      <c r="E47" t="n" s="5">
        <v>194</v>
      </c>
    </row>
    <row r="48" spans="1:6">
      <c r="A48" t="s" s="4">
        <v>42</v>
      </c>
      <c r="B48" t="n" s="5">
        <v>92</v>
      </c>
      <c r="C48" t="n" s="5">
        <v>80</v>
      </c>
      <c r="D48" t="n" s="5">
        <v>1668</v>
      </c>
      <c r="E48" t="n" s="5">
        <v>1016</v>
      </c>
    </row>
    <row r="49" spans="1:6">
      <c r="A49" t="s" s="4">
        <v>431</v>
      </c>
      <c r="B49" t="n" s="5">
        <v>392</v>
      </c>
      <c r="C49" t="n" s="5">
        <v>229</v>
      </c>
      <c r="D49" t="n" s="5">
        <v>1121</v>
      </c>
      <c r="E49" t="n" s="5">
        <v>397</v>
      </c>
    </row>
    <row r="50" spans="1:6">
      <c r="A50" t="s" s="4">
        <v>432</v>
      </c>
      <c r="B50" t="n" s="5">
        <v>35801</v>
      </c>
      <c r="D50" t="n" s="5">
        <v>35801</v>
      </c>
      <c r="F50" t="n" s="5">
        <v>53073</v>
      </c>
    </row>
    <row r="51" spans="1:6">
      <c r="A51" t="s" s="4">
        <v>438</v>
      </c>
    </row>
    <row r="52" spans="1:6">
      <c r="A52" t="s" s="3">
        <v>427</v>
      </c>
    </row>
    <row r="53" spans="1:6">
      <c r="A53" t="s" s="4">
        <v>428</v>
      </c>
      <c r="B53" t="n" s="5">
        <v>36186</v>
      </c>
      <c r="C53" t="n" s="5">
        <v>27879</v>
      </c>
      <c r="D53" t="n" s="5">
        <v>65963</v>
      </c>
      <c r="E53" t="n" s="5">
        <v>68272</v>
      </c>
    </row>
    <row r="54" spans="1:6">
      <c r="A54" t="s" s="4">
        <v>429</v>
      </c>
      <c r="B54" t="n" s="5">
        <v>174</v>
      </c>
      <c r="C54" t="n" s="5">
        <v>-840</v>
      </c>
      <c r="D54" t="n" s="5">
        <v>-8</v>
      </c>
      <c r="E54" t="n" s="5">
        <v>-894</v>
      </c>
    </row>
    <row r="55" spans="1:6">
      <c r="A55" t="s" s="4">
        <v>42</v>
      </c>
      <c r="B55" t="n" s="5">
        <v>71</v>
      </c>
      <c r="C55" t="n" s="5">
        <v>-343</v>
      </c>
      <c r="D55" t="n" s="5">
        <v>-3</v>
      </c>
      <c r="E55" t="n" s="5">
        <v>-365</v>
      </c>
    </row>
    <row r="56" spans="1:6">
      <c r="A56" t="s" s="4">
        <v>432</v>
      </c>
      <c r="B56" t="n" s="5">
        <v>47730</v>
      </c>
      <c r="D56" t="n" s="5">
        <v>47730</v>
      </c>
      <c r="F56" t="n" s="5">
        <v>23682</v>
      </c>
    </row>
    <row r="57" spans="1:6">
      <c r="A57" t="s" s="4">
        <v>439</v>
      </c>
    </row>
    <row r="58" spans="1:6">
      <c r="A58" t="s" s="3">
        <v>427</v>
      </c>
    </row>
    <row r="59" spans="1:6">
      <c r="A59" t="s" s="4">
        <v>428</v>
      </c>
      <c r="B59" t="n" s="5">
        <v>17835</v>
      </c>
      <c r="C59" t="n" s="5">
        <v>17034</v>
      </c>
      <c r="D59" t="n" s="5">
        <v>33764</v>
      </c>
      <c r="E59" t="n" s="5">
        <v>31034</v>
      </c>
    </row>
    <row r="60" spans="1:6">
      <c r="A60" t="s" s="4">
        <v>429</v>
      </c>
      <c r="B60" t="n" s="5">
        <v>2424</v>
      </c>
      <c r="C60" t="n" s="5">
        <v>3993</v>
      </c>
      <c r="D60" t="n" s="5">
        <v>1890</v>
      </c>
      <c r="E60" t="n" s="5">
        <v>2638</v>
      </c>
    </row>
    <row r="61" spans="1:6">
      <c r="A61" t="s" s="4">
        <v>430</v>
      </c>
      <c r="B61" t="n" s="5">
        <v>7530</v>
      </c>
      <c r="C61" t="n" s="5">
        <v>6232</v>
      </c>
      <c r="D61" t="n" s="5">
        <v>14655</v>
      </c>
      <c r="E61" t="n" s="5">
        <v>12074</v>
      </c>
    </row>
    <row r="62" spans="1:6">
      <c r="A62" t="s" s="4">
        <v>42</v>
      </c>
      <c r="B62" t="n" s="5">
        <v>-12756</v>
      </c>
      <c r="C62" t="n" s="5">
        <v>-9193</v>
      </c>
      <c r="D62" t="n" s="5">
        <v>-24811</v>
      </c>
      <c r="E62" t="n" s="5">
        <v>-20241</v>
      </c>
    </row>
    <row r="63" spans="1:6">
      <c r="A63" t="s" s="4">
        <v>431</v>
      </c>
      <c r="B63" t="n" s="5">
        <v>26252</v>
      </c>
      <c r="C63" t="n" s="5">
        <v>16432</v>
      </c>
      <c r="D63" t="n" s="5">
        <v>30749</v>
      </c>
      <c r="E63" t="n" s="5">
        <v>25581</v>
      </c>
    </row>
    <row r="64" spans="1:6">
      <c r="A64" t="s" s="4">
        <v>432</v>
      </c>
      <c r="B64" t="n" s="5">
        <v>689190</v>
      </c>
      <c r="D64" t="n" s="5">
        <v>689190</v>
      </c>
      <c r="F64" t="n" s="5">
        <v>679042</v>
      </c>
    </row>
    <row r="65" spans="1:6">
      <c r="A65" t="s" s="4">
        <v>440</v>
      </c>
    </row>
    <row r="66" spans="1:6">
      <c r="A66" t="s" s="3">
        <v>427</v>
      </c>
    </row>
    <row r="67" spans="1:6">
      <c r="A67" t="s" s="4">
        <v>428</v>
      </c>
      <c r="B67" t="n" s="5">
        <v>15136</v>
      </c>
      <c r="C67" t="n" s="5">
        <v>14397</v>
      </c>
      <c r="D67" t="n" s="5">
        <v>28708</v>
      </c>
      <c r="E67" t="n" s="5">
        <v>25743</v>
      </c>
    </row>
    <row r="68" spans="1:6">
      <c r="A68" t="s" s="4">
        <v>429</v>
      </c>
      <c r="B68" t="n" s="5">
        <v>2177</v>
      </c>
      <c r="C68" t="n" s="5">
        <v>3636</v>
      </c>
      <c r="D68" t="n" s="5">
        <v>1695</v>
      </c>
      <c r="E68" t="n" s="5">
        <v>2376</v>
      </c>
    </row>
    <row r="69" spans="1:6">
      <c r="A69" t="s" s="4">
        <v>430</v>
      </c>
      <c r="B69" t="n" s="5">
        <v>7457</v>
      </c>
      <c r="C69" t="n" s="5">
        <v>6165</v>
      </c>
      <c r="D69" t="n" s="5">
        <v>14508</v>
      </c>
      <c r="E69" t="n" s="5">
        <v>11940</v>
      </c>
    </row>
    <row r="70" spans="1:6">
      <c r="A70" t="s" s="4">
        <v>40</v>
      </c>
      <c r="B70" t="n" s="5">
        <v>1661</v>
      </c>
      <c r="C70" t="n" s="5">
        <v>2147</v>
      </c>
      <c r="D70" t="n" s="5">
        <v>3976</v>
      </c>
      <c r="E70" t="n" s="5">
        <v>4275</v>
      </c>
    </row>
    <row r="71" spans="1:6">
      <c r="A71" t="s" s="4">
        <v>42</v>
      </c>
      <c r="B71" t="n" s="5">
        <v>-12861</v>
      </c>
      <c r="C71" t="n" s="5">
        <v>-9404</v>
      </c>
      <c r="D71" t="n" s="5">
        <v>-24908</v>
      </c>
      <c r="E71" t="n" s="5">
        <v>-20429</v>
      </c>
    </row>
    <row r="72" spans="1:6">
      <c r="A72" t="s" s="4">
        <v>431</v>
      </c>
      <c r="B72" t="n" s="5">
        <v>26040</v>
      </c>
      <c r="C72" t="n" s="5">
        <v>16426</v>
      </c>
      <c r="D72" t="n" s="5">
        <v>30421</v>
      </c>
      <c r="E72" t="n" s="5">
        <v>25575</v>
      </c>
    </row>
    <row r="73" spans="1:6">
      <c r="A73" t="s" s="4">
        <v>432</v>
      </c>
      <c r="B73" t="n" s="5">
        <v>685765</v>
      </c>
      <c r="D73" t="n" s="5">
        <v>685765</v>
      </c>
      <c r="F73" t="n" s="5">
        <v>675937</v>
      </c>
    </row>
    <row r="74" spans="1:6">
      <c r="A74" t="s" s="4">
        <v>441</v>
      </c>
    </row>
    <row r="75" spans="1:6">
      <c r="A75" t="s" s="3">
        <v>427</v>
      </c>
    </row>
    <row r="76" spans="1:6">
      <c r="A76" t="s" s="4">
        <v>428</v>
      </c>
      <c r="B76" t="n" s="5">
        <v>2699</v>
      </c>
      <c r="C76" t="n" s="5">
        <v>2637</v>
      </c>
      <c r="D76" t="n" s="5">
        <v>5056</v>
      </c>
      <c r="E76" t="n" s="5">
        <v>5291</v>
      </c>
    </row>
    <row r="77" spans="1:6">
      <c r="A77" t="s" s="4">
        <v>429</v>
      </c>
      <c r="B77" t="n" s="5">
        <v>247</v>
      </c>
      <c r="C77" t="n" s="5">
        <v>357</v>
      </c>
      <c r="D77" t="n" s="5">
        <v>195</v>
      </c>
      <c r="E77" t="n" s="5">
        <v>262</v>
      </c>
    </row>
    <row r="78" spans="1:6">
      <c r="A78" t="s" s="4">
        <v>430</v>
      </c>
      <c r="B78" t="n" s="5">
        <v>73</v>
      </c>
      <c r="C78" t="n" s="5">
        <v>67</v>
      </c>
      <c r="D78" t="n" s="5">
        <v>147</v>
      </c>
      <c r="E78" t="n" s="5">
        <v>134</v>
      </c>
    </row>
    <row r="79" spans="1:6">
      <c r="A79" t="s" s="4">
        <v>42</v>
      </c>
      <c r="B79" t="n" s="5">
        <v>105</v>
      </c>
      <c r="C79" t="n" s="5">
        <v>211</v>
      </c>
      <c r="D79" t="n" s="5">
        <v>97</v>
      </c>
      <c r="E79" t="n" s="5">
        <v>188</v>
      </c>
    </row>
    <row r="80" spans="1:6">
      <c r="A80" t="s" s="4">
        <v>431</v>
      </c>
      <c r="B80" t="n" s="5">
        <v>212</v>
      </c>
      <c r="C80" t="n" s="5">
        <v>6</v>
      </c>
      <c r="D80" t="n" s="5">
        <v>328</v>
      </c>
      <c r="E80" t="n" s="5">
        <v>6</v>
      </c>
    </row>
    <row r="81" spans="1:6">
      <c r="A81" t="s" s="4">
        <v>432</v>
      </c>
      <c r="B81" t="n" s="5">
        <v>3425</v>
      </c>
      <c r="D81" t="n" s="5">
        <v>3425</v>
      </c>
      <c r="F81" t="n" s="5">
        <v>3105</v>
      </c>
    </row>
    <row r="82" spans="1:6">
      <c r="A82" t="s" s="4">
        <v>442</v>
      </c>
    </row>
    <row r="83" spans="1:6">
      <c r="A83" t="s" s="3">
        <v>427</v>
      </c>
    </row>
    <row r="84" spans="1:6">
      <c r="A84" t="s" s="4">
        <v>428</v>
      </c>
      <c r="B84" t="n" s="5">
        <v>7765</v>
      </c>
      <c r="C84" t="n" s="5">
        <v>6452</v>
      </c>
      <c r="D84" t="n" s="5">
        <v>16851</v>
      </c>
      <c r="E84" t="n" s="5">
        <v>14323</v>
      </c>
    </row>
    <row r="85" spans="1:6">
      <c r="A85" t="s" s="4">
        <v>429</v>
      </c>
      <c r="B85" t="n" s="5">
        <v>470</v>
      </c>
      <c r="C85" t="n" s="5">
        <v>256</v>
      </c>
      <c r="D85" t="n" s="5">
        <v>951</v>
      </c>
      <c r="E85" t="n" s="5">
        <v>422</v>
      </c>
    </row>
    <row r="86" spans="1:6">
      <c r="A86" t="s" s="4">
        <v>430</v>
      </c>
      <c r="B86" t="n" s="5">
        <v>458</v>
      </c>
      <c r="C86" t="n" s="5">
        <v>235</v>
      </c>
      <c r="D86" t="n" s="5">
        <v>700</v>
      </c>
      <c r="E86" t="n" s="5">
        <v>454</v>
      </c>
    </row>
    <row r="87" spans="1:6">
      <c r="A87" t="s" s="4">
        <v>40</v>
      </c>
      <c r="B87" t="n" s="5">
        <v>2939</v>
      </c>
      <c r="C87" t="n" s="5">
        <v>1790</v>
      </c>
      <c r="D87" t="n" s="5">
        <v>5927</v>
      </c>
      <c r="E87" t="n" s="5">
        <v>3640</v>
      </c>
    </row>
    <row r="88" spans="1:6">
      <c r="A88" t="s" s="4">
        <v>42</v>
      </c>
      <c r="B88" t="n" s="5">
        <v>36</v>
      </c>
      <c r="C88" t="n" s="5">
        <v>195</v>
      </c>
      <c r="D88" t="n" s="5">
        <v>163</v>
      </c>
      <c r="E88" t="n" s="5">
        <v>224</v>
      </c>
    </row>
    <row r="89" spans="1:6">
      <c r="A89" t="s" s="4">
        <v>431</v>
      </c>
      <c r="B89" t="n" s="5">
        <v>537</v>
      </c>
      <c r="C89" t="n" s="5">
        <v>803</v>
      </c>
      <c r="D89" t="n" s="5">
        <v>1601</v>
      </c>
      <c r="E89" t="n" s="5">
        <v>1581</v>
      </c>
    </row>
    <row r="90" spans="1:6">
      <c r="A90" t="s" s="4">
        <v>432</v>
      </c>
      <c r="B90" t="n" s="5">
        <v>571333</v>
      </c>
      <c r="D90" t="n" s="5">
        <v>571333</v>
      </c>
      <c r="F90" t="n" s="5">
        <v>527691</v>
      </c>
    </row>
    <row r="91" spans="1:6">
      <c r="A91" t="s" s="4">
        <v>443</v>
      </c>
    </row>
    <row r="92" spans="1:6">
      <c r="A92" t="s" s="3">
        <v>427</v>
      </c>
    </row>
    <row r="93" spans="1:6">
      <c r="A93" t="s" s="4">
        <v>432</v>
      </c>
      <c r="B93" t="n" s="5">
        <v>1600</v>
      </c>
      <c r="D93" t="n" s="5">
        <v>1600</v>
      </c>
      <c r="F93" t="n" s="5">
        <v>1758</v>
      </c>
    </row>
    <row r="94" spans="1:6">
      <c r="A94" t="s" s="4">
        <v>444</v>
      </c>
    </row>
    <row r="95" spans="1:6">
      <c r="A95" t="s" s="3">
        <v>427</v>
      </c>
    </row>
    <row r="96" spans="1:6">
      <c r="A96" t="s" s="4">
        <v>428</v>
      </c>
      <c r="B96" t="n" s="5">
        <v>-11229</v>
      </c>
      <c r="C96" t="n" s="5">
        <v>-9192</v>
      </c>
      <c r="D96" t="n" s="5">
        <v>-24150</v>
      </c>
      <c r="E96" t="n" s="5">
        <v>-18678</v>
      </c>
    </row>
    <row r="97" spans="1:6">
      <c r="A97" t="s" s="4">
        <v>40</v>
      </c>
      <c r="B97" t="n" s="5">
        <v>-2174</v>
      </c>
      <c r="C97" t="n" s="7">
        <v>-1446</v>
      </c>
      <c r="D97" t="n" s="5">
        <v>-4381</v>
      </c>
      <c r="E97" t="n" s="7">
        <v>-2929</v>
      </c>
    </row>
    <row r="98" spans="1:6">
      <c r="A98" t="s" s="4">
        <v>432</v>
      </c>
      <c r="B98" t="n" s="7">
        <v>-502863</v>
      </c>
      <c r="D98" t="n" s="7">
        <v>-502863</v>
      </c>
      <c r="F98" t="n" s="7">
        <v>-4876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r="A1" t="s" s="1">
        <v>445</v>
      </c>
      <c r="B1" t="s" s="2">
        <v>286</v>
      </c>
    </row>
    <row r="2" spans="1:5">
      <c r="B2" t="s" s="2">
        <v>446</v>
      </c>
      <c r="C2" t="s" s="2">
        <v>2</v>
      </c>
      <c r="D2" t="s" s="2">
        <v>447</v>
      </c>
      <c r="E2" t="s" s="2">
        <v>288</v>
      </c>
    </row>
    <row r="3" spans="1:5">
      <c r="A3" t="s" s="4">
        <v>448</v>
      </c>
    </row>
    <row r="4" spans="1:5">
      <c r="A4" t="s" s="3">
        <v>449</v>
      </c>
    </row>
    <row r="5" spans="1:5">
      <c r="A5" t="s" s="4">
        <v>450</v>
      </c>
      <c r="E5" t="n" s="7">
        <v>56</v>
      </c>
    </row>
    <row r="6" spans="1:5">
      <c r="A6" t="s" s="4">
        <v>451</v>
      </c>
      <c r="C6" t="n" s="10">
        <v>-7.6</v>
      </c>
    </row>
    <row r="7" spans="1:5">
      <c r="A7" t="s" s="4">
        <v>452</v>
      </c>
    </row>
    <row r="8" spans="1:5">
      <c r="A8" t="s" s="3">
        <v>449</v>
      </c>
    </row>
    <row r="9" spans="1:5">
      <c r="A9" t="s" s="4">
        <v>453</v>
      </c>
      <c r="B9" t="n" s="10">
        <v>4.6</v>
      </c>
    </row>
    <row r="10" spans="1:5">
      <c r="A10" t="s" s="4">
        <v>454</v>
      </c>
    </row>
    <row r="11" spans="1:5">
      <c r="A11" t="s" s="3">
        <v>449</v>
      </c>
    </row>
    <row r="12" spans="1:5">
      <c r="A12" t="s" s="4">
        <v>451</v>
      </c>
      <c r="D12" t="n" s="10">
        <v>-18.2</v>
      </c>
    </row>
    <row r="13" spans="1:5">
      <c r="A13" t="s" s="4">
        <v>455</v>
      </c>
    </row>
    <row r="14" spans="1:5">
      <c r="A14" t="s" s="3">
        <v>449</v>
      </c>
    </row>
    <row r="15" spans="1:5">
      <c r="A15" t="s" s="4">
        <v>451</v>
      </c>
      <c r="D15" t="n" s="11">
        <v>-6.2</v>
      </c>
    </row>
    <row r="16" spans="1:5">
      <c r="A16" t="s" s="4">
        <v>456</v>
      </c>
    </row>
    <row r="17" spans="1:5">
      <c r="A17" t="s" s="3">
        <v>449</v>
      </c>
    </row>
    <row r="18" spans="1:5">
      <c r="A18" t="s" s="4">
        <v>451</v>
      </c>
      <c r="D18" t="n" s="11">
        <v>-11.5</v>
      </c>
    </row>
    <row r="19" spans="1:5">
      <c r="A19" t="s" s="4">
        <v>457</v>
      </c>
    </row>
    <row r="20" spans="1:5">
      <c r="A20" t="s" s="3">
        <v>449</v>
      </c>
    </row>
    <row r="21" spans="1:5">
      <c r="A21" t="s" s="4">
        <v>451</v>
      </c>
      <c r="D21" t="n" s="10">
        <v>-0.5</v>
      </c>
    </row>
    <row r="22" spans="1:5">
      <c r="A22" t="s" s="4">
        <v>458</v>
      </c>
    </row>
    <row r="23" spans="1:5">
      <c r="A23" t="s" s="3">
        <v>449</v>
      </c>
    </row>
    <row r="24" spans="1:5">
      <c r="A24" t="s" s="4">
        <v>451</v>
      </c>
      <c r="C24" t="n" s="11">
        <v>-39.7</v>
      </c>
    </row>
    <row r="25" spans="1:5">
      <c r="A25" t="s" s="4">
        <v>459</v>
      </c>
    </row>
    <row r="26" spans="1:5">
      <c r="A26" t="s" s="3">
        <v>449</v>
      </c>
    </row>
    <row r="27" spans="1:5">
      <c r="A27" t="s" s="4">
        <v>451</v>
      </c>
      <c r="C27" t="n" s="11">
        <v>-28.4</v>
      </c>
    </row>
    <row r="28" spans="1:5">
      <c r="A28" t="s" s="4">
        <v>460</v>
      </c>
    </row>
    <row r="29" spans="1:5">
      <c r="A29" t="s" s="3">
        <v>449</v>
      </c>
    </row>
    <row r="30" spans="1:5">
      <c r="A30" t="s" s="4">
        <v>451</v>
      </c>
      <c r="C30" t="n" s="10">
        <v>-11.3</v>
      </c>
    </row>
    <row r="31" spans="1:5">
      <c r="A31" t="s" s="4">
        <v>461</v>
      </c>
      <c r="C31" t="s" s="4">
        <v>462</v>
      </c>
    </row>
    <row r="32" spans="1:5">
      <c r="A32" t="s" s="4">
        <v>463</v>
      </c>
    </row>
    <row r="33" spans="1:5">
      <c r="A33" t="s" s="3">
        <v>449</v>
      </c>
    </row>
    <row r="34" spans="1:5">
      <c r="A34" t="s" s="4">
        <v>451</v>
      </c>
      <c r="C34" t="n" s="10">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64</v>
      </c>
      <c r="B1" t="s" s="2">
        <v>2</v>
      </c>
      <c r="C1" t="s" s="2">
        <v>98</v>
      </c>
    </row>
    <row r="2" spans="1:3">
      <c r="A2" t="s" s="3">
        <v>465</v>
      </c>
    </row>
    <row r="3" spans="1:3">
      <c r="A3" t="s" s="4">
        <v>466</v>
      </c>
      <c r="B3" t="n" s="7">
        <v>335182</v>
      </c>
      <c r="C3" t="n" s="7">
        <v>357160</v>
      </c>
    </row>
    <row r="4" spans="1:3">
      <c r="A4" t="s" s="4">
        <v>467</v>
      </c>
    </row>
    <row r="5" spans="1:3">
      <c r="A5" t="s" s="3">
        <v>465</v>
      </c>
    </row>
    <row r="6" spans="1:3">
      <c r="A6" t="s" s="4">
        <v>466</v>
      </c>
      <c r="B6" t="n" s="5">
        <v>29145</v>
      </c>
      <c r="C6" t="n" s="5">
        <v>29540</v>
      </c>
    </row>
    <row r="7" spans="1:3">
      <c r="A7" t="s" s="4">
        <v>468</v>
      </c>
    </row>
    <row r="8" spans="1:3">
      <c r="A8" t="s" s="3">
        <v>465</v>
      </c>
    </row>
    <row r="9" spans="1:3">
      <c r="A9" t="s" s="4">
        <v>466</v>
      </c>
      <c r="B9" t="n" s="5">
        <v>125769</v>
      </c>
      <c r="C9" t="n" s="5">
        <v>124308</v>
      </c>
    </row>
    <row r="10" spans="1:3">
      <c r="A10" t="s" s="4">
        <v>469</v>
      </c>
    </row>
    <row r="11" spans="1:3">
      <c r="A11" t="s" s="3">
        <v>465</v>
      </c>
    </row>
    <row r="12" spans="1:3">
      <c r="A12" t="s" s="4">
        <v>466</v>
      </c>
      <c r="B12" t="n" s="5">
        <v>31799</v>
      </c>
      <c r="C12" t="n" s="5">
        <v>31584</v>
      </c>
    </row>
    <row r="13" spans="1:3">
      <c r="A13" t="s" s="4">
        <v>470</v>
      </c>
    </row>
    <row r="14" spans="1:3">
      <c r="A14" t="s" s="3">
        <v>465</v>
      </c>
    </row>
    <row r="15" spans="1:3">
      <c r="A15" t="s" s="4">
        <v>466</v>
      </c>
      <c r="B15" t="n" s="5">
        <v>99040</v>
      </c>
      <c r="C15" t="n" s="5">
        <v>99040</v>
      </c>
    </row>
    <row r="16" spans="1:3">
      <c r="A16" t="s" s="4">
        <v>471</v>
      </c>
    </row>
    <row r="17" spans="1:3">
      <c r="A17" t="s" s="3">
        <v>465</v>
      </c>
    </row>
    <row r="18" spans="1:3">
      <c r="A18" t="s" s="4">
        <v>466</v>
      </c>
      <c r="B18" t="n" s="5">
        <v>20194</v>
      </c>
      <c r="C18" t="n" s="5">
        <v>32202</v>
      </c>
    </row>
    <row r="19" spans="1:3">
      <c r="A19" t="s" s="4">
        <v>472</v>
      </c>
    </row>
    <row r="20" spans="1:3">
      <c r="A20" t="s" s="3">
        <v>465</v>
      </c>
    </row>
    <row r="21" spans="1:3">
      <c r="A21" t="s" s="4">
        <v>466</v>
      </c>
      <c r="B21" t="n" s="5">
        <v>0</v>
      </c>
      <c r="C21" t="n" s="5">
        <v>385</v>
      </c>
    </row>
    <row r="22" spans="1:3">
      <c r="A22" t="s" s="4">
        <v>473</v>
      </c>
    </row>
    <row r="23" spans="1:3">
      <c r="A23" t="s" s="3">
        <v>465</v>
      </c>
    </row>
    <row r="24" spans="1:3">
      <c r="A24" t="s" s="4">
        <v>466</v>
      </c>
      <c r="B24" t="n" s="5">
        <v>6615</v>
      </c>
      <c r="C24" t="n" s="5">
        <v>7325</v>
      </c>
    </row>
    <row r="25" spans="1:3">
      <c r="A25" t="s" s="4">
        <v>448</v>
      </c>
    </row>
    <row r="26" spans="1:3">
      <c r="A26" t="s" s="3">
        <v>465</v>
      </c>
    </row>
    <row r="27" spans="1:3">
      <c r="A27" t="s" s="4">
        <v>466</v>
      </c>
      <c r="B27" t="n" s="5">
        <v>852</v>
      </c>
      <c r="C27" t="n" s="5">
        <v>11247</v>
      </c>
    </row>
    <row r="28" spans="1:3">
      <c r="A28" t="s" s="4">
        <v>474</v>
      </c>
    </row>
    <row r="29" spans="1:3">
      <c r="A29" t="s" s="3">
        <v>465</v>
      </c>
    </row>
    <row r="30" spans="1:3">
      <c r="A30" t="s" s="4">
        <v>466</v>
      </c>
      <c r="B30" t="n" s="5">
        <v>4608</v>
      </c>
      <c r="C30" t="n" s="5">
        <v>5441</v>
      </c>
    </row>
    <row r="31" spans="1:3">
      <c r="A31" t="s" s="4">
        <v>475</v>
      </c>
    </row>
    <row r="32" spans="1:3">
      <c r="A32" t="s" s="3">
        <v>465</v>
      </c>
    </row>
    <row r="33" spans="1:3">
      <c r="A33" t="s" s="4">
        <v>466</v>
      </c>
      <c r="B33" t="n" s="5">
        <v>3851</v>
      </c>
      <c r="C33" t="n" s="5">
        <v>3431</v>
      </c>
    </row>
    <row r="34" spans="1:3">
      <c r="A34" t="s" s="4">
        <v>476</v>
      </c>
    </row>
    <row r="35" spans="1:3">
      <c r="A35" t="s" s="3">
        <v>465</v>
      </c>
    </row>
    <row r="36" spans="1:3">
      <c r="A36" t="s" s="4">
        <v>466</v>
      </c>
      <c r="B36" t="n" s="5">
        <v>11330</v>
      </c>
      <c r="C36" t="n" s="5">
        <v>10781</v>
      </c>
    </row>
    <row r="37" spans="1:3">
      <c r="A37" t="s" s="4">
        <v>477</v>
      </c>
    </row>
    <row r="38" spans="1:3">
      <c r="A38" t="s" s="3">
        <v>465</v>
      </c>
    </row>
    <row r="39" spans="1:3">
      <c r="A39" t="s" s="4">
        <v>466</v>
      </c>
      <c r="B39" t="n" s="7">
        <v>1979</v>
      </c>
      <c r="C39" t="n" s="7">
        <v>18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8</v>
      </c>
      <c r="B1" t="s" s="2">
        <v>2</v>
      </c>
      <c r="C1" t="s" s="2">
        <v>98</v>
      </c>
    </row>
    <row r="2" spans="1:3">
      <c r="A2" t="s" s="3">
        <v>479</v>
      </c>
    </row>
    <row r="3" spans="1:3">
      <c r="A3" t="s" s="4">
        <v>480</v>
      </c>
      <c r="B3" t="n" s="7">
        <v>64655</v>
      </c>
      <c r="C3" t="n" s="7">
        <v>41899</v>
      </c>
    </row>
    <row r="4" spans="1:3">
      <c r="A4" t="s" s="4">
        <v>481</v>
      </c>
    </row>
    <row r="5" spans="1:3">
      <c r="A5" t="s" s="3">
        <v>479</v>
      </c>
    </row>
    <row r="6" spans="1:3">
      <c r="A6" t="s" s="4">
        <v>480</v>
      </c>
      <c r="B6" t="n" s="5">
        <v>34701</v>
      </c>
      <c r="C6" t="n" s="5">
        <v>35940</v>
      </c>
    </row>
    <row r="7" spans="1:3">
      <c r="A7" t="s" s="4">
        <v>482</v>
      </c>
    </row>
    <row r="8" spans="1:3">
      <c r="A8" t="s" s="3">
        <v>479</v>
      </c>
    </row>
    <row r="9" spans="1:3">
      <c r="A9" t="s" s="4">
        <v>480</v>
      </c>
      <c r="B9" t="n" s="5">
        <v>17255</v>
      </c>
      <c r="C9" t="n" s="5">
        <v>4700</v>
      </c>
    </row>
    <row r="10" spans="1:3">
      <c r="A10" t="s" s="4">
        <v>483</v>
      </c>
    </row>
    <row r="11" spans="1:3">
      <c r="A11" t="s" s="3">
        <v>479</v>
      </c>
    </row>
    <row r="12" spans="1:3">
      <c r="A12" t="s" s="4">
        <v>480</v>
      </c>
      <c r="B12" t="n" s="5">
        <v>12699</v>
      </c>
      <c r="C12" t="n" s="5">
        <v>0</v>
      </c>
    </row>
    <row r="13" spans="1:3">
      <c r="A13" t="s" s="4">
        <v>484</v>
      </c>
    </row>
    <row r="14" spans="1:3">
      <c r="A14" t="s" s="3">
        <v>479</v>
      </c>
    </row>
    <row r="15" spans="1:3">
      <c r="A15" t="s" s="4">
        <v>480</v>
      </c>
      <c r="B15" t="n" s="7">
        <v>0</v>
      </c>
      <c r="C15" t="n" s="7">
        <v>12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t="s" s="1">
        <v>485</v>
      </c>
      <c r="B1" t="s" s="2">
        <v>286</v>
      </c>
      <c r="C1" t="s" s="2">
        <v>23</v>
      </c>
      <c r="E1" t="s" s="2">
        <v>1</v>
      </c>
      <c r="G1" t="s" s="2">
        <v>287</v>
      </c>
    </row>
    <row r="2" spans="1:7">
      <c r="B2" t="s" s="2">
        <v>288</v>
      </c>
      <c r="C2" t="s" s="2">
        <v>2</v>
      </c>
      <c r="D2" t="s" s="2">
        <v>57</v>
      </c>
      <c r="E2" t="s" s="2">
        <v>2</v>
      </c>
      <c r="F2" t="s" s="2">
        <v>57</v>
      </c>
      <c r="G2" t="s" s="2">
        <v>98</v>
      </c>
    </row>
    <row r="3" spans="1:7">
      <c r="A3" t="s" s="4">
        <v>148</v>
      </c>
    </row>
    <row r="4" spans="1:7">
      <c r="A4" t="s" s="3">
        <v>486</v>
      </c>
    </row>
    <row r="5" spans="1:7">
      <c r="A5" t="s" s="4">
        <v>487</v>
      </c>
      <c r="C5" t="n" s="7">
        <v>1225000</v>
      </c>
      <c r="D5" t="n" s="7">
        <v>1285000</v>
      </c>
      <c r="E5" t="n" s="7">
        <v>2668000</v>
      </c>
      <c r="F5" t="n" s="7">
        <v>2570000</v>
      </c>
    </row>
    <row r="6" spans="1:7">
      <c r="A6" t="s" s="4">
        <v>488</v>
      </c>
      <c r="C6" t="n" s="5">
        <v>2814000</v>
      </c>
      <c r="D6" t="n" s="5">
        <v>2695000</v>
      </c>
      <c r="E6" t="n" s="5">
        <v>5584000</v>
      </c>
      <c r="F6" t="n" s="5">
        <v>5390000</v>
      </c>
    </row>
    <row r="7" spans="1:7">
      <c r="A7" t="s" s="4">
        <v>489</v>
      </c>
      <c r="C7" t="n" s="5">
        <v>-3695000</v>
      </c>
      <c r="D7" t="n" s="5">
        <v>-3265000</v>
      </c>
      <c r="E7" t="n" s="5">
        <v>-7394000</v>
      </c>
      <c r="F7" t="n" s="5">
        <v>-6530000</v>
      </c>
    </row>
    <row r="8" spans="1:7">
      <c r="A8" t="s" s="3">
        <v>490</v>
      </c>
    </row>
    <row r="9" spans="1:7">
      <c r="A9" t="s" s="4">
        <v>491</v>
      </c>
      <c r="C9" t="n" s="5">
        <v>53000</v>
      </c>
      <c r="D9" t="n" s="5">
        <v>43000</v>
      </c>
      <c r="E9" t="n" s="5">
        <v>106000</v>
      </c>
      <c r="F9" t="n" s="5">
        <v>86000</v>
      </c>
    </row>
    <row r="10" spans="1:7">
      <c r="A10" t="s" s="4">
        <v>492</v>
      </c>
      <c r="C10" t="n" s="5">
        <v>2648000</v>
      </c>
      <c r="D10" t="n" s="5">
        <v>1426000</v>
      </c>
      <c r="E10" t="n" s="5">
        <v>5304000</v>
      </c>
      <c r="F10" t="n" s="5">
        <v>2852000</v>
      </c>
    </row>
    <row r="11" spans="1:7">
      <c r="A11" t="s" s="4">
        <v>493</v>
      </c>
      <c r="C11" t="n" s="5">
        <v>3045000</v>
      </c>
      <c r="D11" t="n" s="5">
        <v>2184000</v>
      </c>
      <c r="E11" t="n" s="5">
        <v>6268000</v>
      </c>
      <c r="F11" t="n" s="5">
        <v>4368000</v>
      </c>
    </row>
    <row r="12" spans="1:7">
      <c r="A12" t="s" s="4">
        <v>494</v>
      </c>
      <c r="C12" t="n" s="5">
        <v>-1194000</v>
      </c>
      <c r="D12" t="n" s="5">
        <v>-854000</v>
      </c>
      <c r="E12" t="n" s="5">
        <v>-2433000</v>
      </c>
      <c r="F12" t="n" s="5">
        <v>-1708000</v>
      </c>
    </row>
    <row r="13" spans="1:7">
      <c r="A13" t="s" s="4">
        <v>495</v>
      </c>
      <c r="C13" t="n" s="5">
        <v>-325000</v>
      </c>
      <c r="D13" t="n" s="5">
        <v>0</v>
      </c>
      <c r="E13" t="n" s="5">
        <v>-325000</v>
      </c>
      <c r="F13" t="n" s="5">
        <v>0</v>
      </c>
    </row>
    <row r="14" spans="1:7">
      <c r="A14" t="s" s="4">
        <v>496</v>
      </c>
      <c r="C14" t="n" s="5">
        <v>1526000</v>
      </c>
      <c r="D14" t="n" s="5">
        <v>1330000</v>
      </c>
      <c r="E14" t="n" s="5">
        <v>3510000</v>
      </c>
      <c r="F14" t="n" s="5">
        <v>2660000</v>
      </c>
    </row>
    <row r="15" spans="1:7">
      <c r="A15" t="s" s="4">
        <v>497</v>
      </c>
      <c r="B15" t="n" s="7">
        <v>15000000</v>
      </c>
      <c r="G15" t="n" s="7">
        <v>0</v>
      </c>
    </row>
    <row r="16" spans="1:7">
      <c r="A16" t="s" s="4">
        <v>498</v>
      </c>
    </row>
    <row r="17" spans="1:7">
      <c r="A17" t="s" s="3">
        <v>486</v>
      </c>
    </row>
    <row r="18" spans="1:7">
      <c r="A18" t="s" s="4">
        <v>487</v>
      </c>
      <c r="C18" t="n" s="5">
        <v>231000</v>
      </c>
      <c r="D18" t="n" s="5">
        <v>250000</v>
      </c>
      <c r="E18" t="n" s="5">
        <v>558000</v>
      </c>
      <c r="F18" t="n" s="5">
        <v>500000</v>
      </c>
    </row>
    <row r="19" spans="1:7">
      <c r="A19" t="s" s="4">
        <v>488</v>
      </c>
      <c r="C19" t="n" s="5">
        <v>715000</v>
      </c>
      <c r="D19" t="n" s="5">
        <v>740000</v>
      </c>
      <c r="E19" t="n" s="5">
        <v>1487000</v>
      </c>
      <c r="F19" t="n" s="5">
        <v>1480000</v>
      </c>
    </row>
    <row r="20" spans="1:7">
      <c r="A20" t="s" s="4">
        <v>489</v>
      </c>
      <c r="C20" t="n" s="5">
        <v>-749000</v>
      </c>
      <c r="D20" t="n" s="5">
        <v>-687000</v>
      </c>
      <c r="E20" t="n" s="5">
        <v>-1497000</v>
      </c>
      <c r="F20" t="n" s="5">
        <v>-1374000</v>
      </c>
    </row>
    <row r="21" spans="1:7">
      <c r="A21" t="s" s="3">
        <v>490</v>
      </c>
    </row>
    <row r="22" spans="1:7">
      <c r="A22" t="s" s="4">
        <v>491</v>
      </c>
      <c r="C22" t="n" s="5">
        <v>152000</v>
      </c>
      <c r="D22" t="n" s="5">
        <v>38000</v>
      </c>
      <c r="E22" t="n" s="5">
        <v>304000</v>
      </c>
      <c r="F22" t="n" s="5">
        <v>76000</v>
      </c>
    </row>
    <row r="23" spans="1:7">
      <c r="A23" t="s" s="4">
        <v>492</v>
      </c>
      <c r="C23" t="n" s="5">
        <v>287000</v>
      </c>
      <c r="D23" t="n" s="5">
        <v>243000</v>
      </c>
      <c r="E23" t="n" s="5">
        <v>671000</v>
      </c>
      <c r="F23" t="n" s="5">
        <v>486000</v>
      </c>
    </row>
    <row r="24" spans="1:7">
      <c r="A24" t="s" s="4">
        <v>493</v>
      </c>
      <c r="C24" t="n" s="5">
        <v>636000</v>
      </c>
      <c r="D24" t="n" s="5">
        <v>584000</v>
      </c>
      <c r="E24" t="n" s="5">
        <v>1523000</v>
      </c>
      <c r="F24" t="n" s="5">
        <v>1168000</v>
      </c>
    </row>
    <row r="25" spans="1:7">
      <c r="A25" t="s" s="4">
        <v>494</v>
      </c>
      <c r="C25" t="n" s="5">
        <v>-271000</v>
      </c>
      <c r="D25" t="n" s="5">
        <v>-209000</v>
      </c>
      <c r="E25" t="n" s="5">
        <v>-528000</v>
      </c>
      <c r="F25" t="n" s="5">
        <v>-418000</v>
      </c>
    </row>
    <row r="26" spans="1:7">
      <c r="A26" t="s" s="4">
        <v>495</v>
      </c>
      <c r="C26" t="n" s="5">
        <v>-79000</v>
      </c>
      <c r="D26" t="n" s="5">
        <v>0</v>
      </c>
      <c r="E26" t="n" s="5">
        <v>-79000</v>
      </c>
      <c r="F26" t="n" s="5">
        <v>0</v>
      </c>
    </row>
    <row r="27" spans="1:7">
      <c r="A27" t="s" s="4">
        <v>496</v>
      </c>
      <c r="C27" t="n" s="7">
        <v>286000</v>
      </c>
      <c r="D27" t="n" s="7">
        <v>375000</v>
      </c>
      <c r="E27" t="n" s="5">
        <v>916000</v>
      </c>
      <c r="F27" t="n" s="7">
        <v>750000</v>
      </c>
    </row>
    <row r="28" spans="1:7">
      <c r="A28" t="s" s="4">
        <v>499</v>
      </c>
      <c r="E28" t="n" s="5">
        <v>3600000</v>
      </c>
    </row>
    <row r="29" spans="1:7">
      <c r="A29" t="s" s="4">
        <v>500</v>
      </c>
    </row>
    <row r="30" spans="1:7">
      <c r="A30" t="s" s="3">
        <v>490</v>
      </c>
    </row>
    <row r="31" spans="1:7">
      <c r="A31" t="s" s="4">
        <v>501</v>
      </c>
      <c r="E31" t="n" s="7">
        <v>15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21"/>
  </cols>
  <sheetData>
    <row r="1" spans="1:4">
      <c r="A1" t="s" s="1">
        <v>502</v>
      </c>
      <c r="C1" t="s" s="2">
        <v>1</v>
      </c>
    </row>
    <row r="2" spans="1:4">
      <c r="C2" t="s" s="2">
        <v>503</v>
      </c>
      <c r="D2" t="s" s="2">
        <v>276</v>
      </c>
    </row>
    <row r="3" spans="1:4">
      <c r="A3" t="s" s="3">
        <v>504</v>
      </c>
    </row>
    <row r="4" spans="1:4">
      <c r="A4" t="s" s="4">
        <v>505</v>
      </c>
      <c r="C4" t="n" s="7">
        <v>610000000</v>
      </c>
    </row>
    <row r="5" spans="1:4">
      <c r="A5" t="s" s="4">
        <v>506</v>
      </c>
      <c r="C5" t="n" s="5">
        <v>379100000</v>
      </c>
    </row>
    <row r="6" spans="1:4">
      <c r="A6" t="s" s="4">
        <v>507</v>
      </c>
      <c r="C6" t="n" s="5">
        <v>230900000</v>
      </c>
    </row>
    <row r="7" spans="1:4">
      <c r="A7" t="s" s="4">
        <v>508</v>
      </c>
      <c r="C7" t="n" s="7">
        <v>13100000</v>
      </c>
    </row>
    <row r="8" spans="1:4">
      <c r="A8" t="s" s="4">
        <v>509</v>
      </c>
      <c r="C8" t="s" s="4">
        <v>510</v>
      </c>
      <c r="D8" t="s" s="4">
        <v>511</v>
      </c>
    </row>
    <row r="9" spans="1:4">
      <c r="A9" t="s" s="4">
        <v>512</v>
      </c>
      <c r="C9" t="n" s="7">
        <v>274300000</v>
      </c>
      <c r="D9" t="n" s="7">
        <v>320200000</v>
      </c>
    </row>
    <row r="10" spans="1:4">
      <c r="A10" t="s" s="4">
        <v>513</v>
      </c>
      <c r="C10" t="n" s="7">
        <v>368100000</v>
      </c>
      <c r="D10" t="n" s="7">
        <v>390700000</v>
      </c>
    </row>
    <row r="11" spans="1:4">
      <c r="A11" t="s" s="4">
        <v>514</v>
      </c>
      <c r="C11" t="s" s="4">
        <v>515</v>
      </c>
    </row>
    <row r="12" spans="1:4">
      <c r="A12" t="s" s="4">
        <v>516</v>
      </c>
    </row>
    <row r="13" spans="1:4">
      <c r="A13" t="s" s="3">
        <v>504</v>
      </c>
    </row>
    <row r="14" spans="1:4">
      <c r="A14" t="s" s="4">
        <v>517</v>
      </c>
      <c r="C14" t="n" s="9">
        <v>0.65</v>
      </c>
    </row>
    <row r="15" spans="1:4">
      <c r="A15" t="s" s="4">
        <v>518</v>
      </c>
    </row>
    <row r="16" spans="1:4">
      <c r="A16" t="s" s="3">
        <v>504</v>
      </c>
    </row>
    <row r="17" spans="1:4">
      <c r="A17" t="s" s="4">
        <v>505</v>
      </c>
      <c r="C17" t="n" s="7">
        <v>200000000</v>
      </c>
    </row>
    <row r="18" spans="1:4">
      <c r="A18" t="s" s="4">
        <v>519</v>
      </c>
      <c r="C18" t="s" s="4">
        <v>520</v>
      </c>
    </row>
    <row r="19" spans="1:4">
      <c r="A19" t="s" s="4">
        <v>521</v>
      </c>
    </row>
    <row r="20" spans="1:4">
      <c r="A20" t="s" s="3">
        <v>504</v>
      </c>
    </row>
    <row r="21" spans="1:4">
      <c r="A21" t="s" s="4">
        <v>505</v>
      </c>
      <c r="C21" t="n" s="7">
        <v>210000000</v>
      </c>
    </row>
    <row r="22" spans="1:4">
      <c r="A22" t="s" s="4">
        <v>506</v>
      </c>
      <c r="C22" t="n" s="5">
        <v>127600000</v>
      </c>
    </row>
    <row r="23" spans="1:4">
      <c r="A23" t="s" s="4">
        <v>507</v>
      </c>
      <c r="C23" t="n" s="5">
        <v>82400000</v>
      </c>
    </row>
    <row r="24" spans="1:4">
      <c r="A24" t="s" s="4">
        <v>522</v>
      </c>
    </row>
    <row r="25" spans="1:4">
      <c r="A25" t="s" s="3">
        <v>504</v>
      </c>
    </row>
    <row r="26" spans="1:4">
      <c r="A26" t="s" s="4">
        <v>505</v>
      </c>
      <c r="C26" t="n" s="5">
        <v>200000000</v>
      </c>
    </row>
    <row r="27" spans="1:4">
      <c r="A27" t="s" s="4">
        <v>506</v>
      </c>
      <c r="C27" t="n" s="5">
        <v>127600000</v>
      </c>
    </row>
    <row r="28" spans="1:4">
      <c r="A28" t="s" s="4">
        <v>507</v>
      </c>
      <c r="C28" t="n" s="5">
        <v>72400000</v>
      </c>
    </row>
    <row r="29" spans="1:4">
      <c r="A29" t="s" s="4">
        <v>523</v>
      </c>
    </row>
    <row r="30" spans="1:4">
      <c r="A30" t="s" s="3">
        <v>504</v>
      </c>
    </row>
    <row r="31" spans="1:4">
      <c r="A31" t="s" s="4">
        <v>505</v>
      </c>
      <c r="C31" t="n" s="5">
        <v>10000000</v>
      </c>
    </row>
    <row r="32" spans="1:4">
      <c r="A32" t="s" s="4">
        <v>506</v>
      </c>
      <c r="C32" t="n" s="5">
        <v>0</v>
      </c>
    </row>
    <row r="33" spans="1:4">
      <c r="A33" t="s" s="4">
        <v>507</v>
      </c>
      <c r="C33" t="n" s="5">
        <v>10000000</v>
      </c>
    </row>
    <row r="34" spans="1:4">
      <c r="A34" t="s" s="4">
        <v>524</v>
      </c>
    </row>
    <row r="35" spans="1:4">
      <c r="A35" t="s" s="3">
        <v>504</v>
      </c>
    </row>
    <row r="36" spans="1:4">
      <c r="A36" t="s" s="4">
        <v>505</v>
      </c>
      <c r="C36" t="n" s="5">
        <v>400000000</v>
      </c>
    </row>
    <row r="37" spans="1:4">
      <c r="A37" t="s" s="4">
        <v>506</v>
      </c>
      <c r="C37" t="n" s="5">
        <v>251500000</v>
      </c>
    </row>
    <row r="38" spans="1:4">
      <c r="A38" t="s" s="4">
        <v>507</v>
      </c>
      <c r="C38" t="n" s="5">
        <v>148500000</v>
      </c>
    </row>
    <row r="39" spans="1:4">
      <c r="A39" t="s" s="4">
        <v>525</v>
      </c>
    </row>
    <row r="40" spans="1:4">
      <c r="A40" t="s" s="3">
        <v>504</v>
      </c>
    </row>
    <row r="41" spans="1:4">
      <c r="A41" t="s" s="4">
        <v>505</v>
      </c>
      <c r="B41" t="s" s="4">
        <v>61</v>
      </c>
      <c r="C41" t="n" s="5">
        <v>400000000</v>
      </c>
    </row>
    <row r="42" spans="1:4">
      <c r="A42" t="s" s="4">
        <v>506</v>
      </c>
      <c r="B42" t="s" s="4">
        <v>61</v>
      </c>
      <c r="C42" t="n" s="5">
        <v>251500000</v>
      </c>
    </row>
    <row r="43" spans="1:4">
      <c r="A43" t="s" s="4">
        <v>507</v>
      </c>
      <c r="B43" t="s" s="4">
        <v>61</v>
      </c>
      <c r="C43" t="n" s="7">
        <v>148500000</v>
      </c>
    </row>
    <row r="44" spans="1:4">
      <c r="A44" t="n"/>
    </row>
    <row r="45" spans="1:4">
      <c r="A45" t="s" s="4">
        <v>61</v>
      </c>
      <c r="B45" t="s" s="4">
        <v>526</v>
      </c>
    </row>
  </sheetData>
  <mergeCells count="4">
    <mergeCell ref="A1:B2"/>
    <mergeCell ref="C1:D1"/>
    <mergeCell ref="A44:C44"/>
    <mergeCell ref="B45:C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2"/>
    <col customWidth="1" max="2" min="2" width="15"/>
    <col customWidth="1" max="3" min="3" width="27"/>
    <col customWidth="1" max="4" min="4" width="26"/>
  </cols>
  <sheetData>
    <row r="1" spans="1:4">
      <c r="A1" t="s" s="1">
        <v>527</v>
      </c>
      <c r="B1" t="s" s="2">
        <v>286</v>
      </c>
      <c r="C1" t="s" s="2">
        <v>1</v>
      </c>
    </row>
    <row r="2" spans="1:4">
      <c r="B2" t="s" s="2">
        <v>528</v>
      </c>
      <c r="C2" t="s" s="2">
        <v>529</v>
      </c>
      <c r="D2" t="s" s="2">
        <v>530</v>
      </c>
    </row>
    <row r="3" spans="1:4">
      <c r="A3" t="s" s="3">
        <v>531</v>
      </c>
    </row>
    <row r="4" spans="1:4">
      <c r="A4" t="s" s="4">
        <v>532</v>
      </c>
      <c r="C4" t="n" s="7">
        <v>600</v>
      </c>
    </row>
    <row r="5" spans="1:4">
      <c r="A5" t="s" s="4">
        <v>533</v>
      </c>
      <c r="C5" t="n" s="5">
        <v>4200</v>
      </c>
    </row>
    <row r="6" spans="1:4">
      <c r="A6" t="s" s="4">
        <v>534</v>
      </c>
      <c r="C6" t="n" s="7">
        <v>12059</v>
      </c>
      <c r="D6" t="n" s="7">
        <v>14657</v>
      </c>
    </row>
    <row r="7" spans="1:4">
      <c r="A7" t="s" s="3">
        <v>535</v>
      </c>
    </row>
    <row r="8" spans="1:4">
      <c r="A8" t="s" s="4">
        <v>536</v>
      </c>
      <c r="C8" t="s" s="4">
        <v>537</v>
      </c>
    </row>
    <row r="9" spans="1:4">
      <c r="A9" t="s" s="4">
        <v>538</v>
      </c>
      <c r="C9" t="n" s="5">
        <v>2</v>
      </c>
    </row>
    <row r="10" spans="1:4">
      <c r="A10" t="s" s="4">
        <v>539</v>
      </c>
      <c r="C10" t="n" s="7">
        <v>610000</v>
      </c>
    </row>
    <row r="11" spans="1:4">
      <c r="A11" t="s" s="3">
        <v>540</v>
      </c>
    </row>
    <row r="12" spans="1:4">
      <c r="A12" t="s" s="4">
        <v>541</v>
      </c>
      <c r="C12" t="n" s="5">
        <v>3000</v>
      </c>
      <c r="D12" t="n" s="7">
        <v>2900</v>
      </c>
    </row>
    <row r="13" spans="1:4">
      <c r="A13" t="s" s="3">
        <v>542</v>
      </c>
    </row>
    <row r="14" spans="1:4">
      <c r="A14" t="s" s="4">
        <v>543</v>
      </c>
      <c r="D14" t="n" s="5">
        <v>12</v>
      </c>
    </row>
    <row r="15" spans="1:4">
      <c r="A15" t="s" s="4">
        <v>544</v>
      </c>
    </row>
    <row r="16" spans="1:4">
      <c r="A16" t="s" s="3">
        <v>535</v>
      </c>
    </row>
    <row r="17" spans="1:4">
      <c r="A17" t="s" s="4">
        <v>539</v>
      </c>
      <c r="C17" t="n" s="5">
        <v>13100</v>
      </c>
    </row>
    <row r="18" spans="1:4">
      <c r="A18" t="s" s="4">
        <v>545</v>
      </c>
    </row>
    <row r="19" spans="1:4">
      <c r="A19" t="s" s="3">
        <v>535</v>
      </c>
    </row>
    <row r="20" spans="1:4">
      <c r="A20" t="s" s="4">
        <v>539</v>
      </c>
      <c r="C20" t="n" s="7">
        <v>87600</v>
      </c>
    </row>
    <row r="21" spans="1:4">
      <c r="A21" t="s" s="4">
        <v>546</v>
      </c>
    </row>
    <row r="22" spans="1:4">
      <c r="A22" t="s" s="3">
        <v>531</v>
      </c>
    </row>
    <row r="23" spans="1:4">
      <c r="A23" t="s" s="4">
        <v>373</v>
      </c>
      <c r="C23" t="s" s="4">
        <v>374</v>
      </c>
    </row>
    <row r="24" spans="1:4">
      <c r="A24" t="s" s="4">
        <v>547</v>
      </c>
    </row>
    <row r="25" spans="1:4">
      <c r="A25" t="s" s="3">
        <v>531</v>
      </c>
    </row>
    <row r="26" spans="1:4">
      <c r="A26" t="s" s="4">
        <v>408</v>
      </c>
      <c r="B26" t="s" s="4">
        <v>548</v>
      </c>
    </row>
    <row r="27" spans="1:4">
      <c r="A27" t="s" s="4">
        <v>549</v>
      </c>
    </row>
    <row r="28" spans="1:4">
      <c r="A28" t="s" s="3">
        <v>531</v>
      </c>
    </row>
    <row r="29" spans="1:4">
      <c r="A29" t="s" s="4">
        <v>550</v>
      </c>
      <c r="C29" t="n" s="7">
        <v>2400</v>
      </c>
    </row>
    <row r="30" spans="1:4">
      <c r="A30" t="s" s="4">
        <v>551</v>
      </c>
    </row>
    <row r="31" spans="1:4">
      <c r="A31" t="s" s="3">
        <v>531</v>
      </c>
    </row>
    <row r="32" spans="1:4">
      <c r="A32" t="s" s="4">
        <v>534</v>
      </c>
      <c r="C32" t="n" s="5">
        <v>8400</v>
      </c>
    </row>
    <row r="33" spans="1:4">
      <c r="A33" t="s" s="4">
        <v>552</v>
      </c>
    </row>
    <row r="34" spans="1:4">
      <c r="A34" t="s" s="3">
        <v>531</v>
      </c>
    </row>
    <row r="35" spans="1:4">
      <c r="A35" t="s" s="4">
        <v>553</v>
      </c>
      <c r="C35" t="n" s="7">
        <v>5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7"/>
  </cols>
  <sheetData>
    <row r="1" spans="1:2">
      <c r="A1" t="s" s="1">
        <v>554</v>
      </c>
      <c r="B1" t="s" s="2">
        <v>555</v>
      </c>
    </row>
    <row r="2" spans="1:2">
      <c r="A2" t="s" s="4">
        <v>556</v>
      </c>
    </row>
    <row r="3" spans="1:2">
      <c r="A3" t="s" s="3">
        <v>557</v>
      </c>
    </row>
    <row r="4" spans="1:2">
      <c r="A4" t="s" s="4">
        <v>558</v>
      </c>
      <c r="B4" t="n" s="11">
        <v>274.7</v>
      </c>
    </row>
    <row r="5" spans="1:2">
      <c r="A5" t="s" s="4">
        <v>559</v>
      </c>
    </row>
    <row r="6" spans="1:2">
      <c r="A6" t="s" s="3">
        <v>557</v>
      </c>
    </row>
    <row r="7" spans="1:2">
      <c r="A7" t="s" s="4">
        <v>558</v>
      </c>
      <c r="B7" t="n" s="11">
        <v>53.1</v>
      </c>
    </row>
    <row r="8" spans="1:2">
      <c r="A8" t="s" s="4">
        <v>560</v>
      </c>
    </row>
    <row r="9" spans="1:2">
      <c r="A9" t="s" s="3">
        <v>557</v>
      </c>
    </row>
    <row r="10" spans="1:2">
      <c r="A10" t="s" s="4">
        <v>558</v>
      </c>
      <c r="B10" t="n" s="11">
        <v>40.8</v>
      </c>
    </row>
    <row r="11" spans="1:2">
      <c r="A11" t="s" s="4">
        <v>561</v>
      </c>
    </row>
    <row r="12" spans="1:2">
      <c r="A12" t="s" s="3">
        <v>557</v>
      </c>
    </row>
    <row r="13" spans="1:2">
      <c r="A13" t="s" s="4">
        <v>562</v>
      </c>
      <c r="B13" t="n" s="11">
        <v>3.1</v>
      </c>
    </row>
    <row r="14" spans="1:2">
      <c r="A14" t="s" s="4">
        <v>563</v>
      </c>
    </row>
    <row r="15" spans="1:2">
      <c r="A15" t="s" s="3">
        <v>557</v>
      </c>
    </row>
    <row r="16" spans="1:2">
      <c r="A16" t="s" s="4">
        <v>562</v>
      </c>
      <c r="B16" t="n" s="11">
        <v>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4</v>
      </c>
      <c r="B1" t="s" s="2">
        <v>2</v>
      </c>
      <c r="C1" t="s" s="2">
        <v>98</v>
      </c>
    </row>
    <row r="2" spans="1:3">
      <c r="A2" t="s" s="3">
        <v>565</v>
      </c>
    </row>
    <row r="3" spans="1:3">
      <c r="A3" t="s" s="4">
        <v>566</v>
      </c>
      <c r="B3" t="n" s="7">
        <v>93083</v>
      </c>
      <c r="C3" t="n" s="7">
        <v>99273</v>
      </c>
    </row>
    <row r="4" spans="1:3">
      <c r="A4" t="s" s="4">
        <v>567</v>
      </c>
      <c r="B4" t="n" s="5">
        <v>124582</v>
      </c>
      <c r="C4" t="n" s="5">
        <v>140402</v>
      </c>
    </row>
    <row r="5" spans="1:3">
      <c r="A5" t="s" s="4">
        <v>568</v>
      </c>
    </row>
    <row r="6" spans="1:3">
      <c r="A6" t="s" s="3">
        <v>565</v>
      </c>
    </row>
    <row r="7" spans="1:3">
      <c r="A7" t="s" s="4">
        <v>566</v>
      </c>
      <c r="B7" t="n" s="5">
        <v>93083</v>
      </c>
      <c r="C7" t="n" s="5">
        <v>99273</v>
      </c>
    </row>
    <row r="8" spans="1:3">
      <c r="A8" t="s" s="4">
        <v>567</v>
      </c>
      <c r="B8" t="n" s="5">
        <v>124582</v>
      </c>
      <c r="C8" t="n" s="5">
        <v>140402</v>
      </c>
    </row>
    <row r="9" spans="1:3">
      <c r="A9" t="s" s="4">
        <v>569</v>
      </c>
    </row>
    <row r="10" spans="1:3">
      <c r="A10" t="s" s="3">
        <v>565</v>
      </c>
    </row>
    <row r="11" spans="1:3">
      <c r="A11" t="s" s="4">
        <v>566</v>
      </c>
      <c r="B11" t="n" s="5">
        <v>73879</v>
      </c>
      <c r="C11" t="n" s="5">
        <v>85368</v>
      </c>
    </row>
    <row r="12" spans="1:3">
      <c r="A12" t="s" s="4">
        <v>567</v>
      </c>
      <c r="B12" t="n" s="5">
        <v>92914</v>
      </c>
      <c r="C12" t="n" s="5">
        <v>109744</v>
      </c>
    </row>
    <row r="13" spans="1:3">
      <c r="A13" t="s" s="4">
        <v>570</v>
      </c>
    </row>
    <row r="14" spans="1:3">
      <c r="A14" t="s" s="3">
        <v>565</v>
      </c>
    </row>
    <row r="15" spans="1:3">
      <c r="A15" t="s" s="4">
        <v>566</v>
      </c>
      <c r="B15" t="n" s="5">
        <v>19204</v>
      </c>
      <c r="C15" t="n" s="5">
        <v>13905</v>
      </c>
    </row>
    <row r="16" spans="1:3">
      <c r="A16" t="s" s="4">
        <v>567</v>
      </c>
      <c r="B16" t="n" s="5">
        <v>21889</v>
      </c>
      <c r="C16" t="n" s="5">
        <v>19926</v>
      </c>
    </row>
    <row r="17" spans="1:3">
      <c r="A17" t="s" s="4">
        <v>571</v>
      </c>
    </row>
    <row r="18" spans="1:3">
      <c r="A18" t="s" s="3">
        <v>565</v>
      </c>
    </row>
    <row r="19" spans="1:3">
      <c r="A19" t="s" s="4">
        <v>566</v>
      </c>
      <c r="B19" t="n" s="5">
        <v>0</v>
      </c>
      <c r="C19" t="n" s="5">
        <v>0</v>
      </c>
    </row>
    <row r="20" spans="1:3">
      <c r="A20" t="s" s="4">
        <v>567</v>
      </c>
      <c r="B20" t="n" s="7">
        <v>9779</v>
      </c>
      <c r="C20" t="n" s="7">
        <v>107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v>
      </c>
      <c r="B1" t="s" s="2">
        <v>1</v>
      </c>
    </row>
    <row r="2" spans="1:3">
      <c r="B2" t="s" s="2">
        <v>2</v>
      </c>
      <c r="C2" t="s" s="2">
        <v>57</v>
      </c>
    </row>
    <row r="3" spans="1:3">
      <c r="A3" t="s" s="3">
        <v>72</v>
      </c>
    </row>
    <row r="4" spans="1:3">
      <c r="A4" t="s" s="4">
        <v>73</v>
      </c>
      <c r="B4" t="n" s="7">
        <v>102059</v>
      </c>
      <c r="C4" t="n" s="7">
        <v>89669</v>
      </c>
    </row>
    <row r="5" spans="1:3">
      <c r="A5" t="s" s="3">
        <v>74</v>
      </c>
    </row>
    <row r="6" spans="1:3">
      <c r="A6" t="s" s="4">
        <v>75</v>
      </c>
      <c r="B6" t="n" s="5">
        <v>-141585</v>
      </c>
      <c r="C6" t="n" s="5">
        <v>-134945</v>
      </c>
    </row>
    <row r="7" spans="1:3">
      <c r="A7" t="s" s="4">
        <v>76</v>
      </c>
      <c r="B7" t="n" s="5">
        <v>-6059</v>
      </c>
      <c r="C7" t="n" s="5">
        <v>0</v>
      </c>
    </row>
    <row r="8" spans="1:3">
      <c r="A8" t="s" s="4">
        <v>77</v>
      </c>
      <c r="B8" t="n" s="5">
        <v>12581</v>
      </c>
      <c r="C8" t="n" s="5">
        <v>3333</v>
      </c>
    </row>
    <row r="9" spans="1:3">
      <c r="A9" t="s" s="4">
        <v>78</v>
      </c>
      <c r="B9" t="n" s="5">
        <v>-3381</v>
      </c>
      <c r="C9" t="n" s="5">
        <v>-3410</v>
      </c>
    </row>
    <row r="10" spans="1:3">
      <c r="A10" t="s" s="4">
        <v>79</v>
      </c>
      <c r="B10" t="n" s="5">
        <v>2040</v>
      </c>
      <c r="C10" t="n" s="5">
        <v>3536</v>
      </c>
    </row>
    <row r="11" spans="1:3">
      <c r="A11" t="s" s="4">
        <v>80</v>
      </c>
      <c r="B11" t="n" s="5">
        <v>-9887</v>
      </c>
      <c r="C11" t="n" s="5">
        <v>0</v>
      </c>
    </row>
    <row r="12" spans="1:3">
      <c r="A12" t="s" s="4">
        <v>81</v>
      </c>
      <c r="B12" t="n" s="5">
        <v>-765</v>
      </c>
      <c r="C12" t="n" s="5">
        <v>-526</v>
      </c>
    </row>
    <row r="13" spans="1:3">
      <c r="A13" t="s" s="4">
        <v>82</v>
      </c>
      <c r="B13" t="n" s="5">
        <v>-1766</v>
      </c>
      <c r="C13" t="n" s="5">
        <v>0</v>
      </c>
    </row>
    <row r="14" spans="1:3">
      <c r="A14" t="s" s="4">
        <v>83</v>
      </c>
      <c r="B14" t="n" s="5">
        <v>-1514</v>
      </c>
      <c r="C14" t="n" s="5">
        <v>-1922</v>
      </c>
    </row>
    <row r="15" spans="1:3">
      <c r="A15" t="s" s="4">
        <v>84</v>
      </c>
      <c r="B15" t="n" s="5">
        <v>4612</v>
      </c>
      <c r="C15" t="n" s="5">
        <v>5639</v>
      </c>
    </row>
    <row r="16" spans="1:3">
      <c r="A16" t="s" s="4">
        <v>85</v>
      </c>
      <c r="B16" t="n" s="5">
        <v>-145724</v>
      </c>
      <c r="C16" t="n" s="5">
        <v>-128295</v>
      </c>
    </row>
    <row r="17" spans="1:3">
      <c r="A17" t="s" s="3">
        <v>86</v>
      </c>
    </row>
    <row r="18" spans="1:3">
      <c r="A18" t="s" s="4">
        <v>87</v>
      </c>
      <c r="B18" t="n" s="5">
        <v>120300</v>
      </c>
      <c r="C18" t="n" s="5">
        <v>-147200</v>
      </c>
    </row>
    <row r="19" spans="1:3">
      <c r="A19" t="s" s="4">
        <v>88</v>
      </c>
      <c r="B19" t="n" s="5">
        <v>0</v>
      </c>
      <c r="C19" t="n" s="5">
        <v>189000</v>
      </c>
    </row>
    <row r="20" spans="1:3">
      <c r="A20" t="s" s="4">
        <v>89</v>
      </c>
      <c r="B20" t="n" s="5">
        <v>-64000</v>
      </c>
      <c r="C20" t="n" s="5">
        <v>0</v>
      </c>
    </row>
    <row r="21" spans="1:3">
      <c r="A21" t="s" s="4">
        <v>90</v>
      </c>
      <c r="B21" t="n" s="5">
        <v>0</v>
      </c>
      <c r="C21" t="n" s="5">
        <v>-1204</v>
      </c>
    </row>
    <row r="22" spans="1:3">
      <c r="A22" t="s" s="4">
        <v>91</v>
      </c>
      <c r="B22" t="n" s="5">
        <v>-17192</v>
      </c>
      <c r="C22" t="n" s="5">
        <v>-15510</v>
      </c>
    </row>
    <row r="23" spans="1:3">
      <c r="A23" t="s" s="4">
        <v>92</v>
      </c>
      <c r="B23" t="n" s="5">
        <v>3596</v>
      </c>
      <c r="C23" t="n" s="5">
        <v>17119</v>
      </c>
    </row>
    <row r="24" spans="1:3">
      <c r="A24" t="s" s="4">
        <v>93</v>
      </c>
      <c r="B24" t="n" s="5">
        <v>42704</v>
      </c>
      <c r="C24" t="n" s="5">
        <v>42205</v>
      </c>
    </row>
    <row r="25" spans="1:3">
      <c r="A25" t="s" s="4">
        <v>94</v>
      </c>
      <c r="B25" t="n" s="5">
        <v>-961</v>
      </c>
      <c r="C25" t="n" s="5">
        <v>3579</v>
      </c>
    </row>
    <row r="26" spans="1:3">
      <c r="A26" t="s" s="4">
        <v>95</v>
      </c>
      <c r="B26" t="n" s="5">
        <v>4171</v>
      </c>
      <c r="C26" t="n" s="5">
        <v>3818</v>
      </c>
    </row>
    <row r="27" spans="1:3">
      <c r="A27" t="s" s="4">
        <v>96</v>
      </c>
      <c r="B27" t="n" s="7">
        <v>3210</v>
      </c>
      <c r="C27" t="n" s="7">
        <v>73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t="s" s="1">
        <v>572</v>
      </c>
      <c r="C1" t="s" s="2">
        <v>2</v>
      </c>
      <c r="D1" t="s" s="2">
        <v>98</v>
      </c>
    </row>
    <row r="2" spans="1:4">
      <c r="A2" t="s" s="4">
        <v>573</v>
      </c>
    </row>
    <row r="3" spans="1:4">
      <c r="A3" t="s" s="3">
        <v>574</v>
      </c>
    </row>
    <row r="4" spans="1:4">
      <c r="A4" t="s" s="4">
        <v>575</v>
      </c>
      <c r="C4" t="n" s="7">
        <v>93083</v>
      </c>
      <c r="D4" t="n" s="7">
        <v>99273</v>
      </c>
    </row>
    <row r="5" spans="1:4">
      <c r="A5" t="s" s="4">
        <v>576</v>
      </c>
      <c r="C5" t="n" s="5">
        <v>0</v>
      </c>
      <c r="D5" t="n" s="5">
        <v>0</v>
      </c>
    </row>
    <row r="6" spans="1:4">
      <c r="A6" t="s" s="4">
        <v>577</v>
      </c>
      <c r="C6" t="n" s="5">
        <v>93083</v>
      </c>
      <c r="D6" t="n" s="5">
        <v>99273</v>
      </c>
    </row>
    <row r="7" spans="1:4">
      <c r="A7" t="s" s="4">
        <v>578</v>
      </c>
      <c r="B7" t="s" s="4">
        <v>61</v>
      </c>
      <c r="C7" t="n" s="5">
        <v>-33277</v>
      </c>
      <c r="D7" t="n" s="5">
        <v>-39747</v>
      </c>
    </row>
    <row r="8" spans="1:4">
      <c r="A8" t="s" s="4">
        <v>579</v>
      </c>
      <c r="C8" t="n" s="5">
        <v>0</v>
      </c>
      <c r="D8" t="n" s="5">
        <v>0</v>
      </c>
    </row>
    <row r="9" spans="1:4">
      <c r="A9" t="s" s="4">
        <v>580</v>
      </c>
      <c r="C9" t="n" s="5">
        <v>59806</v>
      </c>
      <c r="D9" t="n" s="5">
        <v>59526</v>
      </c>
    </row>
    <row r="10" spans="1:4">
      <c r="A10" t="s" s="3">
        <v>581</v>
      </c>
    </row>
    <row r="11" spans="1:4">
      <c r="A11" t="s" s="4">
        <v>575</v>
      </c>
      <c r="C11" t="n" s="5">
        <v>-114803</v>
      </c>
      <c r="D11" t="n" s="5">
        <v>-129670</v>
      </c>
    </row>
    <row r="12" spans="1:4">
      <c r="A12" t="s" s="4">
        <v>576</v>
      </c>
      <c r="C12" t="n" s="5">
        <v>0</v>
      </c>
      <c r="D12" t="n" s="5">
        <v>0</v>
      </c>
    </row>
    <row r="13" spans="1:4">
      <c r="A13" t="s" s="4">
        <v>577</v>
      </c>
      <c r="C13" t="n" s="5">
        <v>-114803</v>
      </c>
      <c r="D13" t="n" s="5">
        <v>-129670</v>
      </c>
    </row>
    <row r="14" spans="1:4">
      <c r="A14" t="s" s="4">
        <v>578</v>
      </c>
      <c r="B14" t="s" s="4">
        <v>582</v>
      </c>
      <c r="C14" t="n" s="5">
        <v>33277</v>
      </c>
      <c r="D14" t="n" s="5">
        <v>39747</v>
      </c>
    </row>
    <row r="15" spans="1:4">
      <c r="A15" t="s" s="4">
        <v>579</v>
      </c>
      <c r="C15" t="n" s="5">
        <v>36993</v>
      </c>
      <c r="D15" t="n" s="5">
        <v>53897</v>
      </c>
    </row>
    <row r="16" spans="1:4">
      <c r="A16" t="s" s="4">
        <v>580</v>
      </c>
      <c r="C16" t="n" s="5">
        <v>-44533</v>
      </c>
      <c r="D16" t="n" s="5">
        <v>-36026</v>
      </c>
    </row>
    <row r="17" spans="1:4">
      <c r="A17" t="s" s="4">
        <v>583</v>
      </c>
    </row>
    <row r="18" spans="1:4">
      <c r="A18" t="s" s="3">
        <v>581</v>
      </c>
    </row>
    <row r="19" spans="1:4">
      <c r="A19" t="s" s="4">
        <v>575</v>
      </c>
      <c r="C19" t="n" s="5">
        <v>-9779</v>
      </c>
      <c r="D19" t="n" s="5">
        <v>-10732</v>
      </c>
    </row>
    <row r="20" spans="1:4">
      <c r="A20" t="s" s="4">
        <v>576</v>
      </c>
      <c r="C20" t="n" s="5">
        <v>0</v>
      </c>
      <c r="D20" t="n" s="5">
        <v>0</v>
      </c>
    </row>
    <row r="21" spans="1:4">
      <c r="A21" t="s" s="4">
        <v>577</v>
      </c>
      <c r="C21" t="n" s="5">
        <v>-9779</v>
      </c>
      <c r="D21" t="n" s="5">
        <v>-10732</v>
      </c>
    </row>
    <row r="22" spans="1:4">
      <c r="A22" t="s" s="4">
        <v>578</v>
      </c>
      <c r="C22" t="n" s="5">
        <v>0</v>
      </c>
      <c r="D22" t="n" s="5">
        <v>0</v>
      </c>
    </row>
    <row r="23" spans="1:4">
      <c r="A23" t="s" s="4">
        <v>579</v>
      </c>
      <c r="C23" t="n" s="5">
        <v>0</v>
      </c>
      <c r="D23" t="n" s="5">
        <v>0</v>
      </c>
    </row>
    <row r="24" spans="1:4">
      <c r="A24" t="s" s="4">
        <v>580</v>
      </c>
      <c r="C24" t="n" s="7">
        <v>-9779</v>
      </c>
      <c r="D24" t="n" s="7">
        <v>-10732</v>
      </c>
    </row>
    <row r="25" spans="1:4">
      <c r="A25" t="n"/>
    </row>
    <row r="26" spans="1:4">
      <c r="A26" t="s" s="4">
        <v>61</v>
      </c>
      <c r="B26" t="s" s="4">
        <v>584</v>
      </c>
    </row>
    <row r="27" spans="1:4">
      <c r="A27" t="s" s="4">
        <v>582</v>
      </c>
      <c r="B27" t="s" s="4">
        <v>585</v>
      </c>
    </row>
  </sheetData>
  <mergeCells count="4">
    <mergeCell ref="A1:B1"/>
    <mergeCell ref="A25:C25"/>
    <mergeCell ref="B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45"/>
    <col customWidth="1" max="3" min="3" width="15"/>
    <col customWidth="1" max="4" min="4" width="14"/>
    <col customWidth="1" max="5" min="5" width="15"/>
    <col customWidth="1" max="6" min="6" width="14"/>
  </cols>
  <sheetData>
    <row r="1" spans="1:6">
      <c r="A1" t="s" s="1">
        <v>586</v>
      </c>
      <c r="C1" t="s" s="2">
        <v>23</v>
      </c>
      <c r="E1" t="s" s="2">
        <v>1</v>
      </c>
    </row>
    <row r="2" spans="1:6">
      <c r="C2" t="s" s="2">
        <v>2</v>
      </c>
      <c r="D2" t="s" s="2">
        <v>57</v>
      </c>
      <c r="E2" t="s" s="2">
        <v>2</v>
      </c>
      <c r="F2" t="s" s="2">
        <v>57</v>
      </c>
    </row>
    <row r="3" spans="1:6">
      <c r="A3" t="s" s="3">
        <v>587</v>
      </c>
    </row>
    <row r="4" spans="1:6">
      <c r="A4" t="s" s="4">
        <v>588</v>
      </c>
      <c r="C4" t="n" s="7">
        <v>0</v>
      </c>
      <c r="D4" t="n" s="7">
        <v>0</v>
      </c>
      <c r="E4" t="n" s="7">
        <v>0</v>
      </c>
      <c r="F4" t="n" s="7">
        <v>0</v>
      </c>
    </row>
    <row r="5" spans="1:6">
      <c r="A5" t="s" s="4">
        <v>589</v>
      </c>
      <c r="B5" t="s" s="4">
        <v>61</v>
      </c>
      <c r="C5" t="n" s="5">
        <v>-187</v>
      </c>
      <c r="D5" t="n" s="5">
        <v>-112</v>
      </c>
      <c r="E5" t="n" s="5">
        <v>-210</v>
      </c>
      <c r="F5" t="n" s="5">
        <v>-224</v>
      </c>
    </row>
    <row r="6" spans="1:6">
      <c r="A6" t="s" s="4">
        <v>590</v>
      </c>
      <c r="B6" t="s" s="4">
        <v>61</v>
      </c>
      <c r="C6" t="n" s="5">
        <v>0</v>
      </c>
      <c r="D6" t="n" s="5">
        <v>0</v>
      </c>
      <c r="E6" t="n" s="5">
        <v>0</v>
      </c>
      <c r="F6" t="n" s="5">
        <v>0</v>
      </c>
    </row>
    <row r="7" spans="1:6">
      <c r="A7" t="s" s="4">
        <v>412</v>
      </c>
      <c r="C7" t="n" s="5">
        <v>15226</v>
      </c>
      <c r="D7" t="n" s="5">
        <v>-286</v>
      </c>
      <c r="E7" t="n" s="5">
        <v>8221</v>
      </c>
      <c r="F7" t="n" s="5">
        <v>-29101</v>
      </c>
    </row>
    <row r="8" spans="1:6">
      <c r="A8" t="s" s="4">
        <v>591</v>
      </c>
      <c r="C8" t="n" s="5">
        <v>-2100</v>
      </c>
      <c r="D8" t="n" s="5">
        <v>1200</v>
      </c>
      <c r="E8" t="n" s="5">
        <v>-4800</v>
      </c>
      <c r="F8" t="n" s="5">
        <v>3600</v>
      </c>
    </row>
    <row r="9" spans="1:6">
      <c r="A9" t="s" s="4">
        <v>592</v>
      </c>
      <c r="C9" t="n" s="5">
        <v>40000</v>
      </c>
      <c r="E9" t="n" s="5">
        <v>40000</v>
      </c>
    </row>
    <row r="10" spans="1:6">
      <c r="A10" t="s" s="4">
        <v>593</v>
      </c>
      <c r="C10" t="n" s="5">
        <v>35300</v>
      </c>
      <c r="E10" t="n" s="5">
        <v>35300</v>
      </c>
    </row>
    <row r="11" spans="1:6">
      <c r="A11" t="s" s="4">
        <v>568</v>
      </c>
    </row>
    <row r="12" spans="1:6">
      <c r="A12" t="s" s="3">
        <v>587</v>
      </c>
    </row>
    <row r="13" spans="1:6">
      <c r="A13" t="s" s="4">
        <v>594</v>
      </c>
      <c r="B13" t="s" s="4">
        <v>582</v>
      </c>
      <c r="C13" t="n" s="5">
        <v>14685</v>
      </c>
      <c r="D13" t="n" s="5">
        <v>-195</v>
      </c>
      <c r="E13" t="n" s="5">
        <v>7978</v>
      </c>
      <c r="F13" t="n" s="5">
        <v>-28796</v>
      </c>
    </row>
    <row r="14" spans="1:6">
      <c r="A14" t="s" s="4">
        <v>595</v>
      </c>
      <c r="B14" t="s" s="4">
        <v>61</v>
      </c>
      <c r="C14" t="n" s="7">
        <v>541</v>
      </c>
      <c r="D14" t="n" s="7">
        <v>-91</v>
      </c>
      <c r="E14" t="n" s="7">
        <v>243</v>
      </c>
      <c r="F14" t="n" s="7">
        <v>-305</v>
      </c>
    </row>
    <row r="15" spans="1:6">
      <c r="A15" t="n"/>
    </row>
    <row r="16" spans="1:6">
      <c r="A16" t="s" s="4">
        <v>61</v>
      </c>
      <c r="B16" t="s" s="4">
        <v>596</v>
      </c>
    </row>
    <row r="17" spans="1:6">
      <c r="A17" t="s" s="4">
        <v>582</v>
      </c>
      <c r="B17" t="s" s="4">
        <v>597</v>
      </c>
    </row>
  </sheetData>
  <mergeCells count="6">
    <mergeCell ref="A1:B2"/>
    <mergeCell ref="C1:D1"/>
    <mergeCell ref="E1:F1"/>
    <mergeCell ref="A15:E15"/>
    <mergeCell ref="B16:E16"/>
    <mergeCell ref="B17:E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t="s" s="1">
        <v>598</v>
      </c>
      <c r="C1" t="s" s="2">
        <v>23</v>
      </c>
      <c r="E1" t="s" s="2">
        <v>1</v>
      </c>
    </row>
    <row r="2" spans="1:9">
      <c r="C2" t="s" s="2">
        <v>2</v>
      </c>
      <c r="D2" t="s" s="2">
        <v>57</v>
      </c>
      <c r="E2" t="s" s="2">
        <v>2</v>
      </c>
      <c r="F2" t="s" s="2">
        <v>57</v>
      </c>
      <c r="G2" t="s" s="2">
        <v>2</v>
      </c>
      <c r="H2" t="s" s="2">
        <v>98</v>
      </c>
      <c r="I2" t="s" s="2">
        <v>57</v>
      </c>
    </row>
    <row r="3" spans="1:9">
      <c r="A3" t="s" s="3">
        <v>599</v>
      </c>
    </row>
    <row r="4" spans="1:9">
      <c r="A4" t="s" s="4">
        <v>600</v>
      </c>
      <c r="C4" t="n" s="7">
        <v>-17311</v>
      </c>
      <c r="D4" t="n" s="7">
        <v>-4971</v>
      </c>
      <c r="E4" t="n" s="7">
        <v>-5608</v>
      </c>
      <c r="F4" t="n" s="7">
        <v>8095</v>
      </c>
    </row>
    <row r="5" spans="1:9">
      <c r="A5" t="s" s="4">
        <v>601</v>
      </c>
      <c r="C5" t="n" s="5">
        <v>14376</v>
      </c>
      <c r="D5" t="n" s="5">
        <v>-2252</v>
      </c>
      <c r="E5" t="n" s="5">
        <v>-2062</v>
      </c>
      <c r="F5" t="n" s="5">
        <v>-14376</v>
      </c>
    </row>
    <row r="6" spans="1:9">
      <c r="A6" t="s" s="4">
        <v>602</v>
      </c>
      <c r="B6" t="s" s="4">
        <v>61</v>
      </c>
      <c r="C6" t="n" s="5">
        <v>2054</v>
      </c>
      <c r="E6" t="n" s="5">
        <v>2054</v>
      </c>
    </row>
    <row r="7" spans="1:9">
      <c r="A7" t="s" s="4">
        <v>603</v>
      </c>
      <c r="C7" t="n" s="5">
        <v>-1663</v>
      </c>
      <c r="D7" t="n" s="5">
        <v>2454</v>
      </c>
      <c r="E7" t="n" s="5">
        <v>3072</v>
      </c>
      <c r="F7" t="n" s="5">
        <v>1512</v>
      </c>
    </row>
    <row r="8" spans="1:9">
      <c r="A8" t="s" s="4">
        <v>604</v>
      </c>
      <c r="C8" t="n" s="7">
        <v>-17311</v>
      </c>
      <c r="D8" t="n" s="7">
        <v>-4971</v>
      </c>
      <c r="E8" t="n" s="7">
        <v>-5608</v>
      </c>
      <c r="F8" t="n" s="7">
        <v>8095</v>
      </c>
      <c r="G8" t="n" s="7">
        <v>-2544</v>
      </c>
      <c r="H8" t="n" s="7">
        <v>-5608</v>
      </c>
      <c r="I8" t="n" s="7">
        <v>-4769</v>
      </c>
    </row>
    <row r="9" spans="1:9">
      <c r="A9" t="s" s="4">
        <v>605</v>
      </c>
    </row>
    <row r="10" spans="1:9">
      <c r="A10" t="s" s="3">
        <v>606</v>
      </c>
    </row>
    <row r="11" spans="1:9">
      <c r="A11" t="s" s="4">
        <v>105</v>
      </c>
      <c r="B11" t="s" s="4">
        <v>582</v>
      </c>
      <c r="G11" t="n" s="5">
        <v>15121</v>
      </c>
      <c r="H11" t="n" s="5">
        <v>8922</v>
      </c>
    </row>
    <row r="12" spans="1:9">
      <c r="A12" t="s" s="4">
        <v>119</v>
      </c>
      <c r="B12" t="s" s="4">
        <v>607</v>
      </c>
      <c r="G12" t="n" s="5">
        <v>93083</v>
      </c>
      <c r="H12" t="n" s="5">
        <v>99273</v>
      </c>
    </row>
    <row r="13" spans="1:9">
      <c r="A13" t="s" s="4">
        <v>128</v>
      </c>
      <c r="G13" t="n" s="5">
        <v>108204</v>
      </c>
      <c r="H13" t="n" s="5">
        <v>108195</v>
      </c>
    </row>
    <row r="14" spans="1:9">
      <c r="A14" t="s" s="3">
        <v>608</v>
      </c>
    </row>
    <row r="15" spans="1:9">
      <c r="A15" t="s" s="4">
        <v>145</v>
      </c>
      <c r="B15" t="s" s="4">
        <v>607</v>
      </c>
      <c r="G15" t="n" s="5">
        <v>114803</v>
      </c>
      <c r="H15" t="n" s="5">
        <v>129670</v>
      </c>
    </row>
    <row r="16" spans="1:9">
      <c r="A16" t="s" s="4">
        <v>155</v>
      </c>
      <c r="B16" t="s" s="4">
        <v>609</v>
      </c>
      <c r="G16" t="n" s="5">
        <v>9779</v>
      </c>
      <c r="H16" t="n" s="5">
        <v>10732</v>
      </c>
    </row>
    <row r="17" spans="1:9">
      <c r="A17" t="s" s="4">
        <v>610</v>
      </c>
      <c r="G17" t="n" s="5">
        <v>124582</v>
      </c>
      <c r="H17" t="n" s="5">
        <v>140402</v>
      </c>
    </row>
    <row r="18" spans="1:9">
      <c r="A18" t="s" s="4">
        <v>611</v>
      </c>
    </row>
    <row r="19" spans="1:9">
      <c r="A19" t="s" s="3">
        <v>606</v>
      </c>
    </row>
    <row r="20" spans="1:9">
      <c r="A20" t="s" s="4">
        <v>105</v>
      </c>
      <c r="B20" t="s" s="4">
        <v>582</v>
      </c>
      <c r="G20" t="n" s="5">
        <v>6024</v>
      </c>
      <c r="H20" t="n" s="5">
        <v>5952</v>
      </c>
    </row>
    <row r="21" spans="1:9">
      <c r="A21" t="s" s="4">
        <v>119</v>
      </c>
      <c r="B21" t="s" s="4">
        <v>607</v>
      </c>
      <c r="G21" t="n" s="5">
        <v>5887</v>
      </c>
      <c r="H21" t="n" s="5">
        <v>21675</v>
      </c>
    </row>
    <row r="22" spans="1:9">
      <c r="A22" t="s" s="4">
        <v>128</v>
      </c>
      <c r="G22" t="n" s="5">
        <v>11911</v>
      </c>
      <c r="H22" t="n" s="5">
        <v>27627</v>
      </c>
    </row>
    <row r="23" spans="1:9">
      <c r="A23" t="s" s="3">
        <v>608</v>
      </c>
    </row>
    <row r="24" spans="1:9">
      <c r="A24" t="s" s="4">
        <v>145</v>
      </c>
      <c r="B24" t="s" s="4">
        <v>607</v>
      </c>
      <c r="G24" t="n" s="5">
        <v>24684</v>
      </c>
      <c r="H24" t="n" s="5">
        <v>49009</v>
      </c>
    </row>
    <row r="25" spans="1:9">
      <c r="A25" t="s" s="4">
        <v>155</v>
      </c>
      <c r="B25" t="s" s="4">
        <v>609</v>
      </c>
      <c r="G25" t="n" s="5">
        <v>0</v>
      </c>
      <c r="H25" t="n" s="5">
        <v>0</v>
      </c>
    </row>
    <row r="26" spans="1:9">
      <c r="A26" t="s" s="4">
        <v>610</v>
      </c>
      <c r="G26" t="n" s="5">
        <v>24684</v>
      </c>
      <c r="H26" t="n" s="5">
        <v>49009</v>
      </c>
    </row>
    <row r="27" spans="1:9">
      <c r="A27" t="s" s="4">
        <v>612</v>
      </c>
    </row>
    <row r="28" spans="1:9">
      <c r="A28" t="s" s="3">
        <v>606</v>
      </c>
    </row>
    <row r="29" spans="1:9">
      <c r="A29" t="s" s="4">
        <v>105</v>
      </c>
      <c r="B29" t="s" s="4">
        <v>582</v>
      </c>
      <c r="G29" t="n" s="5">
        <v>9097</v>
      </c>
      <c r="H29" t="n" s="5">
        <v>2970</v>
      </c>
    </row>
    <row r="30" spans="1:9">
      <c r="A30" t="s" s="4">
        <v>119</v>
      </c>
      <c r="B30" t="s" s="4">
        <v>607</v>
      </c>
      <c r="G30" t="n" s="5">
        <v>39131</v>
      </c>
      <c r="H30" t="n" s="5">
        <v>43093</v>
      </c>
    </row>
    <row r="31" spans="1:9">
      <c r="A31" t="s" s="4">
        <v>128</v>
      </c>
      <c r="G31" t="n" s="5">
        <v>48228</v>
      </c>
      <c r="H31" t="n" s="5">
        <v>46063</v>
      </c>
    </row>
    <row r="32" spans="1:9">
      <c r="A32" t="s" s="3">
        <v>608</v>
      </c>
    </row>
    <row r="33" spans="1:9">
      <c r="A33" t="s" s="4">
        <v>145</v>
      </c>
      <c r="B33" t="s" s="4">
        <v>607</v>
      </c>
      <c r="G33" t="n" s="5">
        <v>39510</v>
      </c>
      <c r="H33" t="n" s="5">
        <v>40548</v>
      </c>
    </row>
    <row r="34" spans="1:9">
      <c r="A34" t="s" s="4">
        <v>155</v>
      </c>
      <c r="B34" t="s" s="4">
        <v>609</v>
      </c>
      <c r="G34" t="n" s="5">
        <v>9779</v>
      </c>
      <c r="H34" t="n" s="5">
        <v>10732</v>
      </c>
    </row>
    <row r="35" spans="1:9">
      <c r="A35" t="s" s="4">
        <v>610</v>
      </c>
      <c r="G35" t="n" s="5">
        <v>49289</v>
      </c>
      <c r="H35" t="n" s="5">
        <v>51280</v>
      </c>
    </row>
    <row r="36" spans="1:9">
      <c r="A36" t="s" s="4">
        <v>613</v>
      </c>
    </row>
    <row r="37" spans="1:9">
      <c r="A37" t="s" s="3">
        <v>606</v>
      </c>
    </row>
    <row r="38" spans="1:9">
      <c r="A38" t="s" s="4">
        <v>105</v>
      </c>
      <c r="B38" t="s" s="4">
        <v>582</v>
      </c>
      <c r="G38" t="n" s="5">
        <v>0</v>
      </c>
      <c r="H38" t="n" s="5">
        <v>0</v>
      </c>
    </row>
    <row r="39" spans="1:9">
      <c r="A39" t="s" s="4">
        <v>119</v>
      </c>
      <c r="B39" t="s" s="4">
        <v>607</v>
      </c>
      <c r="G39" t="n" s="5">
        <v>48065</v>
      </c>
      <c r="H39" t="n" s="5">
        <v>34505</v>
      </c>
    </row>
    <row r="40" spans="1:9">
      <c r="A40" t="s" s="4">
        <v>128</v>
      </c>
      <c r="G40" t="n" s="5">
        <v>48065</v>
      </c>
      <c r="H40" t="n" s="5">
        <v>34505</v>
      </c>
    </row>
    <row r="41" spans="1:9">
      <c r="A41" t="s" s="3">
        <v>608</v>
      </c>
    </row>
    <row r="42" spans="1:9">
      <c r="A42" t="s" s="4">
        <v>145</v>
      </c>
      <c r="B42" t="s" s="4">
        <v>607</v>
      </c>
      <c r="G42" t="n" s="5">
        <v>50609</v>
      </c>
      <c r="H42" t="n" s="5">
        <v>40113</v>
      </c>
    </row>
    <row r="43" spans="1:9">
      <c r="A43" t="s" s="4">
        <v>155</v>
      </c>
      <c r="B43" t="s" s="4">
        <v>609</v>
      </c>
      <c r="G43" t="n" s="5">
        <v>0</v>
      </c>
      <c r="H43" t="n" s="5">
        <v>0</v>
      </c>
    </row>
    <row r="44" spans="1:9">
      <c r="A44" t="s" s="4">
        <v>610</v>
      </c>
      <c r="G44" t="n" s="7">
        <v>50609</v>
      </c>
      <c r="H44" t="n" s="7">
        <v>40113</v>
      </c>
    </row>
    <row r="45" spans="1:9">
      <c r="A45" t="n"/>
    </row>
    <row r="46" spans="1:9">
      <c r="A46" t="s" s="4">
        <v>61</v>
      </c>
      <c r="B46" t="s" s="4">
        <v>614</v>
      </c>
    </row>
    <row r="47" spans="1:9">
      <c r="A47" t="s" s="4">
        <v>582</v>
      </c>
      <c r="B47" t="s" s="4">
        <v>615</v>
      </c>
    </row>
    <row r="48" spans="1:9">
      <c r="A48" t="s" s="4">
        <v>607</v>
      </c>
      <c r="B48" t="s" s="4">
        <v>616</v>
      </c>
    </row>
    <row r="49" spans="1:9">
      <c r="A49" t="s" s="4">
        <v>609</v>
      </c>
      <c r="B49" t="s" s="4">
        <v>617</v>
      </c>
    </row>
  </sheetData>
  <mergeCells count="8">
    <mergeCell ref="A1:B2"/>
    <mergeCell ref="C1:D1"/>
    <mergeCell ref="E1:F1"/>
    <mergeCell ref="A45:H45"/>
    <mergeCell ref="B46:H46"/>
    <mergeCell ref="B47:H47"/>
    <mergeCell ref="B48:H48"/>
    <mergeCell ref="B49:H4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s>
  <sheetData>
    <row r="1" spans="1:4">
      <c r="A1" t="s" s="1">
        <v>618</v>
      </c>
      <c r="C1" t="s" s="2">
        <v>619</v>
      </c>
      <c r="D1" t="s" s="2">
        <v>620</v>
      </c>
    </row>
    <row r="2" spans="1:4">
      <c r="A2" t="s" s="4">
        <v>621</v>
      </c>
    </row>
    <row r="3" spans="1:4">
      <c r="A3" t="s" s="3">
        <v>622</v>
      </c>
    </row>
    <row r="4" spans="1:4">
      <c r="A4" t="s" s="4">
        <v>606</v>
      </c>
      <c r="C4" t="n" s="7">
        <v>28216</v>
      </c>
      <c r="D4" t="n" s="7">
        <v>26485</v>
      </c>
    </row>
    <row r="5" spans="1:4">
      <c r="A5" t="s" s="4">
        <v>608</v>
      </c>
      <c r="C5" t="n" s="5">
        <v>32591</v>
      </c>
      <c r="D5" t="n" s="5">
        <v>33882</v>
      </c>
    </row>
    <row r="6" spans="1:4">
      <c r="A6" t="s" s="4">
        <v>623</v>
      </c>
    </row>
    <row r="7" spans="1:4">
      <c r="A7" t="s" s="3">
        <v>622</v>
      </c>
    </row>
    <row r="8" spans="1:4">
      <c r="A8" t="s" s="4">
        <v>606</v>
      </c>
      <c r="C8" t="n" s="5">
        <v>19849</v>
      </c>
      <c r="D8" t="n" s="5">
        <v>8020</v>
      </c>
    </row>
    <row r="9" spans="1:4">
      <c r="A9" t="s" s="4">
        <v>608</v>
      </c>
      <c r="C9" t="n" s="7">
        <v>18018</v>
      </c>
      <c r="D9" t="n" s="7">
        <v>6231</v>
      </c>
    </row>
    <row r="10" spans="1:4">
      <c r="A10" t="s" s="4">
        <v>624</v>
      </c>
    </row>
    <row r="11" spans="1:4">
      <c r="A11" t="s" s="3">
        <v>622</v>
      </c>
    </row>
    <row r="12" spans="1:4">
      <c r="A12" t="s" s="4">
        <v>625</v>
      </c>
      <c r="B12" t="s" s="4">
        <v>61</v>
      </c>
      <c r="C12" t="n" s="9">
        <v>-1.94</v>
      </c>
      <c r="D12" t="n" s="9">
        <v>-2.04</v>
      </c>
    </row>
    <row r="13" spans="1:4">
      <c r="A13" t="s" s="4">
        <v>626</v>
      </c>
    </row>
    <row r="14" spans="1:4">
      <c r="A14" t="s" s="3">
        <v>622</v>
      </c>
    </row>
    <row r="15" spans="1:4">
      <c r="A15" t="s" s="4">
        <v>625</v>
      </c>
      <c r="B15" t="s" s="4">
        <v>61</v>
      </c>
      <c r="C15" t="n" s="9">
        <v>11.27</v>
      </c>
      <c r="D15" t="n" s="9">
        <v>7.83</v>
      </c>
    </row>
    <row r="16" spans="1:4">
      <c r="A16" t="s" s="4">
        <v>627</v>
      </c>
    </row>
    <row r="17" spans="1:4">
      <c r="A17" t="s" s="3">
        <v>622</v>
      </c>
    </row>
    <row r="18" spans="1:4">
      <c r="A18" t="s" s="4">
        <v>625</v>
      </c>
      <c r="B18" t="s" s="4">
        <v>61</v>
      </c>
      <c r="C18" t="n" s="9">
        <v>2.2</v>
      </c>
      <c r="D18" t="n" s="9">
        <v>-0.3</v>
      </c>
    </row>
    <row r="19" spans="1:4">
      <c r="A19" t="s" s="4">
        <v>628</v>
      </c>
    </row>
    <row r="20" spans="1:4">
      <c r="A20" t="s" s="3">
        <v>622</v>
      </c>
    </row>
    <row r="21" spans="1:4">
      <c r="A21" t="s" s="4">
        <v>629</v>
      </c>
      <c r="B21" t="s" s="4">
        <v>582</v>
      </c>
      <c r="C21" t="s" s="4">
        <v>630</v>
      </c>
      <c r="D21" t="s" s="4">
        <v>631</v>
      </c>
    </row>
    <row r="22" spans="1:4">
      <c r="A22" t="s" s="4">
        <v>632</v>
      </c>
    </row>
    <row r="23" spans="1:4">
      <c r="A23" t="s" s="3">
        <v>622</v>
      </c>
    </row>
    <row r="24" spans="1:4">
      <c r="A24" t="s" s="4">
        <v>629</v>
      </c>
      <c r="B24" t="s" s="4">
        <v>582</v>
      </c>
      <c r="C24" t="s" s="4">
        <v>337</v>
      </c>
      <c r="D24" t="s" s="4">
        <v>337</v>
      </c>
    </row>
    <row r="25" spans="1:4">
      <c r="A25" t="s" s="4">
        <v>633</v>
      </c>
    </row>
    <row r="26" spans="1:4">
      <c r="A26" t="s" s="3">
        <v>622</v>
      </c>
    </row>
    <row r="27" spans="1:4">
      <c r="A27" t="s" s="4">
        <v>629</v>
      </c>
      <c r="B27" t="s" s="4">
        <v>582</v>
      </c>
      <c r="C27" t="s" s="4">
        <v>634</v>
      </c>
      <c r="D27" t="s" s="4">
        <v>635</v>
      </c>
    </row>
    <row r="28" spans="1:4">
      <c r="A28" t="s" s="4">
        <v>636</v>
      </c>
    </row>
    <row r="29" spans="1:4">
      <c r="A29" t="s" s="3">
        <v>622</v>
      </c>
    </row>
    <row r="30" spans="1:4">
      <c r="A30" t="s" s="4">
        <v>629</v>
      </c>
      <c r="B30" t="s" s="4">
        <v>582</v>
      </c>
      <c r="C30" t="s" s="4">
        <v>342</v>
      </c>
      <c r="D30" t="s" s="4">
        <v>342</v>
      </c>
    </row>
    <row r="31" spans="1:4">
      <c r="A31" t="s" s="4">
        <v>637</v>
      </c>
    </row>
    <row r="32" spans="1:4">
      <c r="A32" t="s" s="3">
        <v>622</v>
      </c>
    </row>
    <row r="33" spans="1:4">
      <c r="A33" t="s" s="4">
        <v>629</v>
      </c>
      <c r="B33" t="s" s="4">
        <v>582</v>
      </c>
      <c r="C33" t="s" s="4">
        <v>638</v>
      </c>
      <c r="D33" t="s" s="4">
        <v>639</v>
      </c>
    </row>
    <row r="34" spans="1:4">
      <c r="A34" t="s" s="4">
        <v>640</v>
      </c>
    </row>
    <row r="35" spans="1:4">
      <c r="A35" t="s" s="3">
        <v>622</v>
      </c>
    </row>
    <row r="36" spans="1:4">
      <c r="A36" t="s" s="4">
        <v>629</v>
      </c>
      <c r="B36" t="s" s="4">
        <v>582</v>
      </c>
      <c r="C36" t="s" s="4">
        <v>641</v>
      </c>
      <c r="D36" t="s" s="4">
        <v>642</v>
      </c>
    </row>
    <row r="37" spans="1:4">
      <c r="A37" t="n"/>
    </row>
    <row r="38" spans="1:4">
      <c r="A38" t="s" s="4">
        <v>61</v>
      </c>
      <c r="B38" t="s" s="4">
        <v>643</v>
      </c>
    </row>
    <row r="39" spans="1:4">
      <c r="A39" t="s" s="4">
        <v>582</v>
      </c>
      <c r="B39" t="s" s="4">
        <v>644</v>
      </c>
    </row>
  </sheetData>
  <mergeCells count="4">
    <mergeCell ref="A1:B1"/>
    <mergeCell ref="A37:C37"/>
    <mergeCell ref="B38:C38"/>
    <mergeCell ref="B39:C3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9"/>
  </cols>
  <sheetData>
    <row r="1" spans="1:2">
      <c r="A1" t="s" s="1">
        <v>645</v>
      </c>
      <c r="B1" t="s" s="2">
        <v>412</v>
      </c>
    </row>
    <row r="2" spans="1:2">
      <c r="A2" t="s" s="3">
        <v>646</v>
      </c>
    </row>
    <row r="3" spans="1:2">
      <c r="A3" t="s" s="4">
        <v>647</v>
      </c>
      <c r="B3" t="s" s="4">
        <v>368</v>
      </c>
    </row>
    <row r="4" spans="1:2">
      <c r="A4" t="s" s="4">
        <v>648</v>
      </c>
    </row>
    <row r="5" spans="1:2">
      <c r="A5" t="s" s="3">
        <v>646</v>
      </c>
    </row>
    <row r="6" spans="1:2">
      <c r="A6" t="s" s="4">
        <v>649</v>
      </c>
      <c r="B6" t="n" s="7">
        <v>64</v>
      </c>
    </row>
    <row r="7" spans="1:2">
      <c r="A7" t="s" s="4">
        <v>647</v>
      </c>
      <c r="B7" t="s" s="4">
        <v>6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t="s" s="1">
        <v>651</v>
      </c>
      <c r="C1" t="s" s="2">
        <v>23</v>
      </c>
      <c r="E1" t="s" s="2">
        <v>1</v>
      </c>
    </row>
    <row r="2" spans="1:6">
      <c r="C2" t="s" s="2">
        <v>2</v>
      </c>
      <c r="D2" t="s" s="2">
        <v>57</v>
      </c>
      <c r="E2" t="s" s="2">
        <v>2</v>
      </c>
      <c r="F2" t="s" s="2">
        <v>57</v>
      </c>
    </row>
    <row r="3" spans="1:6">
      <c r="A3" t="s" s="3">
        <v>652</v>
      </c>
    </row>
    <row r="4" spans="1:6">
      <c r="A4" t="s" s="4">
        <v>653</v>
      </c>
      <c r="B4" t="s" s="4">
        <v>61</v>
      </c>
      <c r="C4" t="n" s="7">
        <v>-30257</v>
      </c>
      <c r="E4" t="n" s="7">
        <v>-30258</v>
      </c>
    </row>
    <row r="5" spans="1:6">
      <c r="A5" t="s" s="4">
        <v>654</v>
      </c>
      <c r="C5" t="n" s="5">
        <v>-43</v>
      </c>
      <c r="E5" t="n" s="5">
        <v>49</v>
      </c>
    </row>
    <row r="6" spans="1:6">
      <c r="A6" t="s" s="4">
        <v>655</v>
      </c>
      <c r="B6" t="s" s="4">
        <v>582</v>
      </c>
      <c r="C6" t="n" s="5">
        <v>149</v>
      </c>
      <c r="E6" t="n" s="5">
        <v>58</v>
      </c>
    </row>
    <row r="7" spans="1:6">
      <c r="A7" t="s" s="4">
        <v>64</v>
      </c>
      <c r="B7" t="s" s="4">
        <v>607</v>
      </c>
      <c r="C7" t="n" s="5">
        <v>106</v>
      </c>
      <c r="D7" t="n" s="7">
        <v>138</v>
      </c>
      <c r="E7" t="n" s="5">
        <v>107</v>
      </c>
      <c r="F7" t="n" s="7">
        <v>248</v>
      </c>
    </row>
    <row r="8" spans="1:6">
      <c r="A8" t="s" s="4">
        <v>656</v>
      </c>
      <c r="B8" t="s" s="4">
        <v>61</v>
      </c>
      <c r="C8" t="n" s="5">
        <v>-30151</v>
      </c>
      <c r="E8" t="n" s="7">
        <v>-30151</v>
      </c>
    </row>
    <row r="9" spans="1:6">
      <c r="A9" t="s" s="4">
        <v>68</v>
      </c>
      <c r="E9" t="s" s="4">
        <v>69</v>
      </c>
      <c r="F9" t="s" s="4">
        <v>70</v>
      </c>
    </row>
    <row r="10" spans="1:6">
      <c r="A10" t="s" s="4">
        <v>657</v>
      </c>
    </row>
    <row r="11" spans="1:6">
      <c r="A11" t="s" s="3">
        <v>652</v>
      </c>
    </row>
    <row r="12" spans="1:6">
      <c r="A12" t="s" s="4">
        <v>653</v>
      </c>
      <c r="B12" t="s" s="4">
        <v>61</v>
      </c>
      <c r="C12" t="n" s="5">
        <v>-27663</v>
      </c>
      <c r="E12" t="n" s="7">
        <v>-27663</v>
      </c>
    </row>
    <row r="13" spans="1:6">
      <c r="A13" t="s" s="4">
        <v>654</v>
      </c>
      <c r="C13" t="n" s="5">
        <v>0</v>
      </c>
      <c r="E13" t="n" s="5">
        <v>0</v>
      </c>
    </row>
    <row r="14" spans="1:6">
      <c r="A14" t="s" s="4">
        <v>655</v>
      </c>
      <c r="B14" t="s" s="4">
        <v>582</v>
      </c>
      <c r="C14" t="n" s="5">
        <v>0</v>
      </c>
      <c r="E14" t="n" s="5">
        <v>0</v>
      </c>
    </row>
    <row r="15" spans="1:6">
      <c r="A15" t="s" s="4">
        <v>64</v>
      </c>
      <c r="C15" t="n" s="5">
        <v>0</v>
      </c>
      <c r="E15" t="n" s="5">
        <v>0</v>
      </c>
    </row>
    <row r="16" spans="1:6">
      <c r="A16" t="s" s="4">
        <v>656</v>
      </c>
      <c r="B16" t="s" s="4">
        <v>61</v>
      </c>
      <c r="C16" t="n" s="5">
        <v>-27663</v>
      </c>
      <c r="E16" t="n" s="5">
        <v>-27663</v>
      </c>
    </row>
    <row r="17" spans="1:6">
      <c r="A17" t="s" s="4">
        <v>658</v>
      </c>
    </row>
    <row r="18" spans="1:6">
      <c r="A18" t="s" s="3">
        <v>652</v>
      </c>
    </row>
    <row r="19" spans="1:6">
      <c r="A19" t="s" s="4">
        <v>653</v>
      </c>
      <c r="B19" t="s" s="4">
        <v>61</v>
      </c>
      <c r="C19" t="n" s="5">
        <v>-2442</v>
      </c>
      <c r="E19" t="n" s="5">
        <v>-2450</v>
      </c>
    </row>
    <row r="20" spans="1:6">
      <c r="A20" t="s" s="4">
        <v>654</v>
      </c>
      <c r="C20" t="n" s="5">
        <v>0</v>
      </c>
      <c r="E20" t="n" s="5">
        <v>0</v>
      </c>
    </row>
    <row r="21" spans="1:6">
      <c r="A21" t="s" s="4">
        <v>655</v>
      </c>
      <c r="B21" t="s" s="4">
        <v>582</v>
      </c>
      <c r="C21" t="n" s="5">
        <v>111</v>
      </c>
      <c r="E21" t="n" s="5">
        <v>119</v>
      </c>
    </row>
    <row r="22" spans="1:6">
      <c r="A22" t="s" s="4">
        <v>64</v>
      </c>
      <c r="C22" t="n" s="5">
        <v>111</v>
      </c>
      <c r="E22" t="n" s="5">
        <v>119</v>
      </c>
    </row>
    <row r="23" spans="1:6">
      <c r="A23" t="s" s="4">
        <v>656</v>
      </c>
      <c r="B23" t="s" s="4">
        <v>61</v>
      </c>
      <c r="C23" t="n" s="5">
        <v>-2331</v>
      </c>
      <c r="E23" t="n" s="5">
        <v>-2331</v>
      </c>
    </row>
    <row r="24" spans="1:6">
      <c r="A24" t="s" s="4">
        <v>659</v>
      </c>
    </row>
    <row r="25" spans="1:6">
      <c r="A25" t="s" s="3">
        <v>652</v>
      </c>
    </row>
    <row r="26" spans="1:6">
      <c r="A26" t="s" s="4">
        <v>653</v>
      </c>
      <c r="B26" t="s" s="4">
        <v>61</v>
      </c>
      <c r="C26" t="n" s="5">
        <v>13</v>
      </c>
      <c r="E26" t="n" s="5">
        <v>-75</v>
      </c>
    </row>
    <row r="27" spans="1:6">
      <c r="A27" t="s" s="4">
        <v>654</v>
      </c>
      <c r="C27" t="n" s="5">
        <v>-43</v>
      </c>
      <c r="E27" t="n" s="5">
        <v>49</v>
      </c>
    </row>
    <row r="28" spans="1:6">
      <c r="A28" t="s" s="4">
        <v>655</v>
      </c>
      <c r="B28" t="s" s="4">
        <v>582</v>
      </c>
      <c r="C28" t="n" s="5">
        <v>-21</v>
      </c>
      <c r="E28" t="n" s="5">
        <v>-25</v>
      </c>
    </row>
    <row r="29" spans="1:6">
      <c r="A29" t="s" s="4">
        <v>64</v>
      </c>
      <c r="C29" t="n" s="5">
        <v>-64</v>
      </c>
      <c r="E29" t="n" s="5">
        <v>24</v>
      </c>
    </row>
    <row r="30" spans="1:6">
      <c r="A30" t="s" s="4">
        <v>656</v>
      </c>
      <c r="B30" t="s" s="4">
        <v>61</v>
      </c>
      <c r="C30" t="n" s="5">
        <v>-51</v>
      </c>
      <c r="E30" t="n" s="5">
        <v>-51</v>
      </c>
    </row>
    <row r="31" spans="1:6">
      <c r="A31" t="s" s="4">
        <v>63</v>
      </c>
    </row>
    <row r="32" spans="1:6">
      <c r="A32" t="s" s="3">
        <v>652</v>
      </c>
    </row>
    <row r="33" spans="1:6">
      <c r="A33" t="s" s="4">
        <v>653</v>
      </c>
      <c r="B33" t="s" s="4">
        <v>61</v>
      </c>
      <c r="C33" t="n" s="5">
        <v>-165</v>
      </c>
      <c r="E33" t="n" s="5">
        <v>-70</v>
      </c>
    </row>
    <row r="34" spans="1:6">
      <c r="A34" t="s" s="4">
        <v>654</v>
      </c>
      <c r="C34" t="n" s="5">
        <v>0</v>
      </c>
      <c r="E34" t="n" s="5">
        <v>0</v>
      </c>
    </row>
    <row r="35" spans="1:6">
      <c r="A35" t="s" s="4">
        <v>655</v>
      </c>
      <c r="B35" t="s" s="4">
        <v>582</v>
      </c>
      <c r="C35" t="n" s="5">
        <v>59</v>
      </c>
      <c r="E35" t="n" s="5">
        <v>-36</v>
      </c>
    </row>
    <row r="36" spans="1:6">
      <c r="A36" t="s" s="4">
        <v>64</v>
      </c>
      <c r="C36" t="n" s="5">
        <v>59</v>
      </c>
      <c r="E36" t="n" s="5">
        <v>-36</v>
      </c>
    </row>
    <row r="37" spans="1:6">
      <c r="A37" t="s" s="4">
        <v>656</v>
      </c>
      <c r="B37" t="s" s="4">
        <v>61</v>
      </c>
      <c r="C37" t="n" s="7">
        <v>-106</v>
      </c>
      <c r="E37" t="n" s="7">
        <v>-106</v>
      </c>
    </row>
    <row r="38" spans="1:6">
      <c r="A38" t="n"/>
    </row>
    <row r="39" spans="1:6">
      <c r="A39" t="s" s="4">
        <v>61</v>
      </c>
      <c r="B39" t="s" s="4">
        <v>66</v>
      </c>
    </row>
    <row r="40" spans="1:6">
      <c r="A40" t="s" s="4">
        <v>582</v>
      </c>
      <c r="B40" t="s" s="4">
        <v>660</v>
      </c>
    </row>
    <row r="41" spans="1:6">
      <c r="A41" t="s" s="4">
        <v>607</v>
      </c>
      <c r="B41" t="s" s="4">
        <v>66</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15"/>
    <col customWidth="1" max="6" min="6" width="14"/>
  </cols>
  <sheetData>
    <row r="1" spans="1:6">
      <c r="A1" t="s" s="1">
        <v>661</v>
      </c>
      <c r="C1" t="s" s="2">
        <v>23</v>
      </c>
      <c r="E1" t="s" s="2">
        <v>1</v>
      </c>
    </row>
    <row r="2" spans="1:6">
      <c r="C2" t="s" s="2">
        <v>2</v>
      </c>
      <c r="D2" t="s" s="2">
        <v>57</v>
      </c>
      <c r="E2" t="s" s="2">
        <v>2</v>
      </c>
      <c r="F2" t="s" s="2">
        <v>57</v>
      </c>
    </row>
    <row r="3" spans="1:6">
      <c r="A3" t="s" s="3">
        <v>662</v>
      </c>
    </row>
    <row r="4" spans="1:6">
      <c r="A4" t="s" s="4">
        <v>40</v>
      </c>
      <c r="C4" t="n" s="7">
        <v>7474</v>
      </c>
      <c r="D4" t="n" s="7">
        <v>6846</v>
      </c>
      <c r="E4" t="n" s="7">
        <v>16075</v>
      </c>
      <c r="F4" t="n" s="7">
        <v>13930</v>
      </c>
    </row>
    <row r="5" spans="1:6">
      <c r="A5" t="s" s="4">
        <v>663</v>
      </c>
      <c r="C5" t="n" s="5">
        <v>-3040</v>
      </c>
      <c r="D5" t="n" s="5">
        <v>-4185</v>
      </c>
      <c r="E5" t="n" s="5">
        <v>-5281</v>
      </c>
      <c r="F5" t="n" s="5">
        <v>-6553</v>
      </c>
    </row>
    <row r="6" spans="1:6">
      <c r="A6" t="s" s="4">
        <v>43</v>
      </c>
      <c r="C6" t="n" s="5">
        <v>15844</v>
      </c>
      <c r="D6" t="n" s="5">
        <v>903</v>
      </c>
      <c r="E6" t="n" s="5">
        <v>15389</v>
      </c>
      <c r="F6" t="n" s="5">
        <v>-1383</v>
      </c>
    </row>
    <row r="7" spans="1:6">
      <c r="A7" t="s" s="4">
        <v>42</v>
      </c>
      <c r="C7" t="n" s="5">
        <v>-3279</v>
      </c>
      <c r="D7" t="n" s="5">
        <v>-9510</v>
      </c>
      <c r="E7" t="n" s="5">
        <v>13334</v>
      </c>
      <c r="F7" t="n" s="5">
        <v>2359</v>
      </c>
    </row>
    <row r="8" spans="1:6">
      <c r="A8" t="s" s="4">
        <v>664</v>
      </c>
      <c r="C8" t="n" s="5">
        <v>-13341</v>
      </c>
      <c r="D8" t="n" s="7">
        <v>-9701</v>
      </c>
      <c r="E8" t="n" s="5">
        <v>-67194</v>
      </c>
      <c r="F8" t="n" s="7">
        <v>-57912</v>
      </c>
    </row>
    <row r="9" spans="1:6">
      <c r="A9" t="s" s="4">
        <v>665</v>
      </c>
    </row>
    <row r="10" spans="1:6">
      <c r="A10" t="s" s="3">
        <v>662</v>
      </c>
    </row>
    <row r="11" spans="1:6">
      <c r="A11" t="s" s="4">
        <v>664</v>
      </c>
      <c r="C11" t="n" s="5">
        <v>149</v>
      </c>
      <c r="E11" t="n" s="5">
        <v>58</v>
      </c>
    </row>
    <row r="12" spans="1:6">
      <c r="A12" t="s" s="4">
        <v>666</v>
      </c>
    </row>
    <row r="13" spans="1:6">
      <c r="A13" t="s" s="3">
        <v>662</v>
      </c>
    </row>
    <row r="14" spans="1:6">
      <c r="A14" t="s" s="4">
        <v>40</v>
      </c>
      <c r="C14" t="n" s="5">
        <v>187</v>
      </c>
      <c r="E14" t="n" s="5">
        <v>210</v>
      </c>
    </row>
    <row r="15" spans="1:6">
      <c r="A15" t="s" s="4">
        <v>42</v>
      </c>
      <c r="B15" t="s" s="4">
        <v>61</v>
      </c>
      <c r="C15" t="n" s="5">
        <v>-76</v>
      </c>
      <c r="E15" t="n" s="5">
        <v>-91</v>
      </c>
    </row>
    <row r="16" spans="1:6">
      <c r="A16" t="s" s="4">
        <v>664</v>
      </c>
      <c r="C16" t="n" s="5">
        <v>111</v>
      </c>
      <c r="E16" t="n" s="5">
        <v>119</v>
      </c>
    </row>
    <row r="17" spans="1:6">
      <c r="A17" t="s" s="4">
        <v>667</v>
      </c>
    </row>
    <row r="18" spans="1:6">
      <c r="A18" t="s" s="3">
        <v>662</v>
      </c>
    </row>
    <row r="19" spans="1:6">
      <c r="A19" t="s" s="4">
        <v>663</v>
      </c>
      <c r="C19" t="n" s="5">
        <v>-35</v>
      </c>
      <c r="E19" t="n" s="5">
        <v>-42</v>
      </c>
    </row>
    <row r="20" spans="1:6">
      <c r="A20" t="s" s="4">
        <v>42</v>
      </c>
      <c r="B20" t="s" s="4">
        <v>61</v>
      </c>
      <c r="C20" t="n" s="5">
        <v>14</v>
      </c>
      <c r="E20" t="n" s="5">
        <v>17</v>
      </c>
    </row>
    <row r="21" spans="1:6">
      <c r="A21" t="s" s="4">
        <v>664</v>
      </c>
      <c r="C21" t="n" s="5">
        <v>-21</v>
      </c>
      <c r="E21" t="n" s="5">
        <v>-25</v>
      </c>
    </row>
    <row r="22" spans="1:6">
      <c r="A22" t="s" s="4">
        <v>668</v>
      </c>
    </row>
    <row r="23" spans="1:6">
      <c r="A23" t="s" s="3">
        <v>662</v>
      </c>
    </row>
    <row r="24" spans="1:6">
      <c r="A24" t="s" s="4">
        <v>43</v>
      </c>
      <c r="C24" t="n" s="5">
        <v>98</v>
      </c>
      <c r="E24" t="n" s="5">
        <v>-60</v>
      </c>
    </row>
    <row r="25" spans="1:6">
      <c r="A25" t="s" s="4">
        <v>42</v>
      </c>
      <c r="B25" t="s" s="4">
        <v>61</v>
      </c>
      <c r="C25" t="n" s="5">
        <v>-39</v>
      </c>
      <c r="E25" t="n" s="5">
        <v>24</v>
      </c>
    </row>
    <row r="26" spans="1:6">
      <c r="A26" t="s" s="4">
        <v>664</v>
      </c>
      <c r="C26" t="n" s="7">
        <v>59</v>
      </c>
      <c r="E26" t="n" s="7">
        <v>-36</v>
      </c>
    </row>
    <row r="27" spans="1:6">
      <c r="A27" t="n"/>
    </row>
    <row r="28" spans="1:6">
      <c r="A28" t="s" s="4">
        <v>61</v>
      </c>
      <c r="B28" t="s" s="4">
        <v>669</v>
      </c>
    </row>
  </sheetData>
  <mergeCells count="5">
    <mergeCell ref="A1:B2"/>
    <mergeCell ref="C1:D1"/>
    <mergeCell ref="E1:F1"/>
    <mergeCell ref="A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t="s" s="1">
        <v>97</v>
      </c>
      <c r="C1" t="s" s="2">
        <v>2</v>
      </c>
      <c r="D1" t="s" s="2">
        <v>98</v>
      </c>
    </row>
    <row r="2" spans="1:4">
      <c r="A2" t="s" s="3">
        <v>99</v>
      </c>
    </row>
    <row r="3" spans="1:4">
      <c r="A3" t="s" s="4">
        <v>100</v>
      </c>
      <c r="C3" t="n" s="7">
        <v>2101634</v>
      </c>
      <c r="D3" t="n" s="7">
        <v>2002966</v>
      </c>
    </row>
    <row r="4" spans="1:4">
      <c r="A4" t="s" s="4">
        <v>101</v>
      </c>
      <c r="C4" t="n" s="5">
        <v>-426190</v>
      </c>
      <c r="D4" t="n" s="5">
        <v>-413597</v>
      </c>
    </row>
    <row r="5" spans="1:4">
      <c r="A5" t="s" s="4">
        <v>102</v>
      </c>
      <c r="C5" t="n" s="5">
        <v>654129</v>
      </c>
      <c r="D5" t="n" s="5">
        <v>622079</v>
      </c>
    </row>
    <row r="6" spans="1:4">
      <c r="A6" t="s" s="4">
        <v>101</v>
      </c>
      <c r="C6" t="n" s="5">
        <v>-92195</v>
      </c>
      <c r="D6" t="n" s="5">
        <v>-77345</v>
      </c>
    </row>
    <row r="7" spans="1:4">
      <c r="A7" t="s" s="4">
        <v>103</v>
      </c>
      <c r="C7" t="n" s="5">
        <v>2237378</v>
      </c>
      <c r="D7" t="n" s="5">
        <v>2134103</v>
      </c>
    </row>
    <row r="8" spans="1:4">
      <c r="A8" t="s" s="3">
        <v>104</v>
      </c>
    </row>
    <row r="9" spans="1:4">
      <c r="A9" t="s" s="4">
        <v>105</v>
      </c>
      <c r="C9" t="n" s="5">
        <v>15121</v>
      </c>
      <c r="D9" t="n" s="5">
        <v>8922</v>
      </c>
    </row>
    <row r="10" spans="1:4">
      <c r="A10" t="s" s="4">
        <v>106</v>
      </c>
      <c r="C10" t="n" s="5">
        <v>53752</v>
      </c>
      <c r="D10" t="n" s="5">
        <v>65451</v>
      </c>
    </row>
    <row r="11" spans="1:4">
      <c r="A11" t="s" s="4">
        <v>107</v>
      </c>
      <c r="C11" t="n" s="5">
        <v>51970</v>
      </c>
      <c r="D11" t="n" s="5">
        <v>68351</v>
      </c>
    </row>
    <row r="12" spans="1:4">
      <c r="A12" t="s" s="4">
        <v>108</v>
      </c>
      <c r="C12" t="n" s="5">
        <v>120843</v>
      </c>
      <c r="D12" t="n" s="5">
        <v>142724</v>
      </c>
    </row>
    <row r="13" spans="1:4">
      <c r="A13" t="s" s="3">
        <v>109</v>
      </c>
    </row>
    <row r="14" spans="1:4">
      <c r="A14" t="s" s="4">
        <v>110</v>
      </c>
      <c r="C14" t="n" s="5">
        <v>3210</v>
      </c>
      <c r="D14" t="n" s="5">
        <v>4171</v>
      </c>
    </row>
    <row r="15" spans="1:4">
      <c r="A15" t="s" s="4">
        <v>111</v>
      </c>
      <c r="C15" t="n" s="5">
        <v>257216</v>
      </c>
      <c r="D15" t="n" s="5">
        <v>251892</v>
      </c>
    </row>
    <row r="16" spans="1:4">
      <c r="A16" t="s" s="4">
        <v>112</v>
      </c>
      <c r="C16" t="n" s="5">
        <v>25291</v>
      </c>
      <c r="D16" t="n" s="5">
        <v>62608</v>
      </c>
    </row>
    <row r="17" spans="1:4">
      <c r="A17" t="s" s="4">
        <v>113</v>
      </c>
      <c r="C17" t="n" s="5">
        <v>-10182</v>
      </c>
      <c r="D17" t="n" s="5">
        <v>-7910</v>
      </c>
    </row>
    <row r="18" spans="1:4">
      <c r="A18" t="s" s="4">
        <v>80</v>
      </c>
      <c r="C18" t="n" s="5">
        <v>9887</v>
      </c>
      <c r="D18" t="n" s="5">
        <v>0</v>
      </c>
    </row>
    <row r="19" spans="1:4">
      <c r="A19" t="s" s="4">
        <v>114</v>
      </c>
      <c r="C19" t="n" s="5">
        <v>12059</v>
      </c>
      <c r="D19" t="n" s="5">
        <v>14657</v>
      </c>
    </row>
    <row r="20" spans="1:4">
      <c r="A20" t="s" s="4">
        <v>115</v>
      </c>
      <c r="C20" t="n" s="5">
        <v>47233</v>
      </c>
      <c r="D20" t="n" s="5">
        <v>63246</v>
      </c>
    </row>
    <row r="21" spans="1:4">
      <c r="A21" t="s" s="4">
        <v>116</v>
      </c>
      <c r="C21" t="n" s="5">
        <v>2123</v>
      </c>
      <c r="D21" t="n" s="5">
        <v>2125</v>
      </c>
    </row>
    <row r="22" spans="1:4">
      <c r="A22" t="s" s="4">
        <v>117</v>
      </c>
      <c r="C22" t="n" s="5">
        <v>60052</v>
      </c>
      <c r="D22" t="n" s="5">
        <v>57748</v>
      </c>
    </row>
    <row r="23" spans="1:4">
      <c r="A23" t="s" s="4">
        <v>118</v>
      </c>
      <c r="C23" t="n" s="5">
        <v>20460</v>
      </c>
      <c r="D23" t="n" s="5">
        <v>14106</v>
      </c>
    </row>
    <row r="24" spans="1:4">
      <c r="A24" t="s" s="4">
        <v>119</v>
      </c>
      <c r="C24" t="n" s="5">
        <v>73879</v>
      </c>
      <c r="D24" t="n" s="5">
        <v>85368</v>
      </c>
    </row>
    <row r="25" spans="1:4">
      <c r="A25" t="s" s="4">
        <v>120</v>
      </c>
      <c r="C25" t="n" s="5">
        <v>26897</v>
      </c>
      <c r="D25" t="n" s="5">
        <v>18686</v>
      </c>
    </row>
    <row r="26" spans="1:4">
      <c r="A26" t="s" s="4">
        <v>121</v>
      </c>
      <c r="C26" t="n" s="5">
        <v>528125</v>
      </c>
      <c r="D26" t="n" s="5">
        <v>566697</v>
      </c>
    </row>
    <row r="27" spans="1:4">
      <c r="A27" t="s" s="3">
        <v>122</v>
      </c>
    </row>
    <row r="28" spans="1:4">
      <c r="A28" t="s" s="4">
        <v>123</v>
      </c>
      <c r="C28" t="n" s="5">
        <v>335182</v>
      </c>
      <c r="D28" t="n" s="5">
        <v>357160</v>
      </c>
    </row>
    <row r="29" spans="1:4">
      <c r="A29" t="s" s="4">
        <v>119</v>
      </c>
      <c r="C29" t="n" s="5">
        <v>19204</v>
      </c>
      <c r="D29" t="n" s="5">
        <v>13905</v>
      </c>
    </row>
    <row r="30" spans="1:4">
      <c r="A30" t="s" s="4">
        <v>124</v>
      </c>
      <c r="C30" t="n" s="5">
        <v>9106</v>
      </c>
      <c r="D30" t="n" s="5">
        <v>9795</v>
      </c>
    </row>
    <row r="31" spans="1:4">
      <c r="A31" t="s" s="4">
        <v>114</v>
      </c>
      <c r="C31" t="n" s="5">
        <v>36300</v>
      </c>
      <c r="D31" t="n" s="5">
        <v>36799</v>
      </c>
    </row>
    <row r="32" spans="1:4">
      <c r="A32" t="s" s="4">
        <v>125</v>
      </c>
      <c r="C32" t="n" s="5">
        <v>23584</v>
      </c>
      <c r="D32" t="n" s="5">
        <v>19236</v>
      </c>
    </row>
    <row r="33" spans="1:4">
      <c r="A33" t="s" s="4">
        <v>80</v>
      </c>
      <c r="C33" t="n" s="5">
        <v>7882</v>
      </c>
      <c r="D33" t="n" s="5">
        <v>7882</v>
      </c>
    </row>
    <row r="34" spans="1:4">
      <c r="A34" t="s" s="4">
        <v>126</v>
      </c>
      <c r="C34" t="n" s="5">
        <v>61342</v>
      </c>
      <c r="D34" t="n" s="5">
        <v>61124</v>
      </c>
    </row>
    <row r="35" spans="1:4">
      <c r="A35" t="s" s="4">
        <v>127</v>
      </c>
      <c r="C35" t="n" s="5">
        <v>492600</v>
      </c>
      <c r="D35" t="n" s="5">
        <v>505901</v>
      </c>
    </row>
    <row r="36" spans="1:4">
      <c r="A36" t="s" s="4">
        <v>128</v>
      </c>
      <c r="C36" t="n" s="5">
        <v>3378946</v>
      </c>
      <c r="D36" t="n" s="5">
        <v>3349425</v>
      </c>
    </row>
    <row r="37" spans="1:4">
      <c r="A37" t="s" s="3">
        <v>129</v>
      </c>
    </row>
    <row r="38" spans="1:4">
      <c r="A38" t="s" s="4">
        <v>130</v>
      </c>
      <c r="C38" t="n" s="5">
        <v>85598</v>
      </c>
      <c r="D38" t="n" s="5">
        <v>85418</v>
      </c>
    </row>
    <row r="39" spans="1:4">
      <c r="A39" t="s" s="4">
        <v>131</v>
      </c>
      <c r="C39" t="n" s="5">
        <v>443141</v>
      </c>
      <c r="D39" t="n" s="5">
        <v>438384</v>
      </c>
    </row>
    <row r="40" spans="1:4">
      <c r="A40" t="s" s="4">
        <v>132</v>
      </c>
      <c r="C40" t="n" s="5">
        <v>-287</v>
      </c>
      <c r="D40" t="n" s="5">
        <v>-330</v>
      </c>
    </row>
    <row r="41" spans="1:4">
      <c r="A41" t="s" s="4">
        <v>133</v>
      </c>
      <c r="B41" t="s" s="4">
        <v>61</v>
      </c>
      <c r="C41" t="n" s="5">
        <v>-30151</v>
      </c>
      <c r="D41" t="n" s="5">
        <v>-30258</v>
      </c>
    </row>
    <row r="42" spans="1:4">
      <c r="A42" t="s" s="4">
        <v>134</v>
      </c>
      <c r="C42" t="n" s="5">
        <v>471676</v>
      </c>
      <c r="D42" t="n" s="5">
        <v>439218</v>
      </c>
    </row>
    <row r="43" spans="1:4">
      <c r="A43" t="s" s="4">
        <v>135</v>
      </c>
      <c r="C43" t="n" s="5">
        <v>969977</v>
      </c>
      <c r="D43" t="n" s="5">
        <v>932432</v>
      </c>
    </row>
    <row r="44" spans="1:4">
      <c r="A44" t="s" s="4">
        <v>136</v>
      </c>
      <c r="C44" t="n" s="5">
        <v>859491</v>
      </c>
      <c r="D44" t="n" s="5">
        <v>859491</v>
      </c>
    </row>
    <row r="45" spans="1:4">
      <c r="A45" t="s" s="4">
        <v>137</v>
      </c>
      <c r="C45" t="n" s="5">
        <v>1829468</v>
      </c>
      <c r="D45" t="n" s="5">
        <v>1791923</v>
      </c>
    </row>
    <row r="46" spans="1:4">
      <c r="A46" t="s" s="3">
        <v>138</v>
      </c>
    </row>
    <row r="47" spans="1:4">
      <c r="A47" t="s" s="4">
        <v>139</v>
      </c>
      <c r="C47" t="n" s="5">
        <v>366000</v>
      </c>
      <c r="D47" t="n" s="5">
        <v>245700</v>
      </c>
    </row>
    <row r="48" spans="1:4">
      <c r="A48" t="s" s="4">
        <v>140</v>
      </c>
      <c r="C48" t="n" s="5">
        <v>85909</v>
      </c>
      <c r="D48" t="n" s="5">
        <v>149909</v>
      </c>
    </row>
    <row r="49" spans="1:4">
      <c r="A49" t="s" s="4">
        <v>141</v>
      </c>
      <c r="C49" t="n" s="5">
        <v>193719</v>
      </c>
      <c r="D49" t="n" s="5">
        <v>272998</v>
      </c>
    </row>
    <row r="50" spans="1:4">
      <c r="A50" t="s" s="4">
        <v>142</v>
      </c>
      <c r="C50" t="n" s="5">
        <v>19191</v>
      </c>
      <c r="D50" t="n" s="5">
        <v>17958</v>
      </c>
    </row>
    <row r="51" spans="1:4">
      <c r="A51" t="s" s="4">
        <v>143</v>
      </c>
      <c r="C51" t="n" s="5">
        <v>41704</v>
      </c>
      <c r="D51" t="n" s="5">
        <v>30430</v>
      </c>
    </row>
    <row r="52" spans="1:4">
      <c r="A52" t="s" s="4">
        <v>144</v>
      </c>
      <c r="C52" t="n" s="5">
        <v>3010</v>
      </c>
      <c r="D52" t="n" s="5">
        <v>2328</v>
      </c>
    </row>
    <row r="53" spans="1:4">
      <c r="A53" t="s" s="4">
        <v>145</v>
      </c>
      <c r="C53" t="n" s="5">
        <v>92914</v>
      </c>
      <c r="D53" t="n" s="5">
        <v>109744</v>
      </c>
    </row>
    <row r="54" spans="1:4">
      <c r="A54" t="s" s="4">
        <v>146</v>
      </c>
      <c r="C54" t="n" s="5">
        <v>17205</v>
      </c>
      <c r="D54" t="n" s="5">
        <v>0</v>
      </c>
    </row>
    <row r="55" spans="1:4">
      <c r="A55" t="s" s="4">
        <v>147</v>
      </c>
      <c r="C55" t="n" s="5">
        <v>7122</v>
      </c>
      <c r="D55" t="n" s="5">
        <v>7088</v>
      </c>
    </row>
    <row r="56" spans="1:4">
      <c r="A56" t="s" s="4">
        <v>148</v>
      </c>
      <c r="C56" t="n" s="5">
        <v>1515</v>
      </c>
      <c r="D56" t="n" s="5">
        <v>1550</v>
      </c>
    </row>
    <row r="57" spans="1:4">
      <c r="A57" t="s" s="4">
        <v>149</v>
      </c>
      <c r="C57" t="n" s="5">
        <v>6261</v>
      </c>
      <c r="D57" t="n" s="5">
        <v>12480</v>
      </c>
    </row>
    <row r="58" spans="1:4">
      <c r="A58" t="s" s="4">
        <v>150</v>
      </c>
      <c r="C58" t="n" s="5">
        <v>834550</v>
      </c>
      <c r="D58" t="n" s="5">
        <v>850185</v>
      </c>
    </row>
    <row r="59" spans="1:4">
      <c r="A59" t="s" s="3">
        <v>151</v>
      </c>
    </row>
    <row r="60" spans="1:4">
      <c r="A60" t="s" s="4">
        <v>117</v>
      </c>
      <c r="C60" t="n" s="5">
        <v>355219</v>
      </c>
      <c r="D60" t="n" s="5">
        <v>344520</v>
      </c>
    </row>
    <row r="61" spans="1:4">
      <c r="A61" t="s" s="4">
        <v>152</v>
      </c>
      <c r="C61" t="n" s="5">
        <v>74</v>
      </c>
      <c r="D61" t="n" s="5">
        <v>149</v>
      </c>
    </row>
    <row r="62" spans="1:4">
      <c r="A62" t="s" s="4">
        <v>153</v>
      </c>
      <c r="C62" t="n" s="5">
        <v>100358</v>
      </c>
      <c r="D62" t="n" s="5">
        <v>115373</v>
      </c>
    </row>
    <row r="63" spans="1:4">
      <c r="A63" t="s" s="4">
        <v>143</v>
      </c>
      <c r="C63" t="n" s="5">
        <v>87440</v>
      </c>
      <c r="D63" t="n" s="5">
        <v>97742</v>
      </c>
    </row>
    <row r="64" spans="1:4">
      <c r="A64" t="s" s="4">
        <v>154</v>
      </c>
      <c r="C64" t="n" s="5">
        <v>42826</v>
      </c>
      <c r="D64" t="n" s="5">
        <v>42502</v>
      </c>
    </row>
    <row r="65" spans="1:4">
      <c r="A65" t="s" s="4">
        <v>145</v>
      </c>
      <c r="C65" t="n" s="5">
        <v>21889</v>
      </c>
      <c r="D65" t="n" s="5">
        <v>19926</v>
      </c>
    </row>
    <row r="66" spans="1:4">
      <c r="A66" t="s" s="4">
        <v>155</v>
      </c>
      <c r="C66" t="n" s="5">
        <v>9779</v>
      </c>
      <c r="D66" t="n" s="5">
        <v>10732</v>
      </c>
    </row>
    <row r="67" spans="1:4">
      <c r="A67" t="s" s="4">
        <v>156</v>
      </c>
      <c r="C67" t="n" s="5">
        <v>64655</v>
      </c>
      <c r="D67" t="n" s="5">
        <v>41899</v>
      </c>
    </row>
    <row r="68" spans="1:4">
      <c r="A68" t="s" s="4">
        <v>157</v>
      </c>
      <c r="C68" t="n" s="5">
        <v>19170</v>
      </c>
      <c r="D68" t="n" s="5">
        <v>19659</v>
      </c>
    </row>
    <row r="69" spans="1:4">
      <c r="A69" t="s" s="4">
        <v>126</v>
      </c>
      <c r="C69" t="n" s="5">
        <v>13518</v>
      </c>
      <c r="D69" t="n" s="5">
        <v>14815</v>
      </c>
    </row>
    <row r="70" spans="1:4">
      <c r="A70" t="s" s="4">
        <v>158</v>
      </c>
      <c r="C70" t="n" s="7">
        <v>714928</v>
      </c>
      <c r="D70" t="n" s="7">
        <v>707317</v>
      </c>
    </row>
    <row r="71" spans="1:4">
      <c r="A71" t="s" s="4">
        <v>159</v>
      </c>
    </row>
    <row r="72" spans="1:4">
      <c r="A72" t="s" s="4">
        <v>160</v>
      </c>
      <c r="C72" t="n" s="7">
        <v>3378946</v>
      </c>
      <c r="D72" t="n" s="7">
        <v>3349425</v>
      </c>
    </row>
    <row r="73" spans="1:4">
      <c r="A73" t="n"/>
    </row>
    <row r="74" spans="1:4">
      <c r="A74" t="s" s="4">
        <v>61</v>
      </c>
      <c r="B74" t="s" s="4">
        <v>66</v>
      </c>
    </row>
  </sheetData>
  <mergeCells count="3">
    <mergeCell ref="A1:B1"/>
    <mergeCell ref="A73:C73"/>
    <mergeCell ref="B74:C7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SUMMARY OF SIGNIFICANT ACCOUNTI</vt:lpstr>
      <vt:lpstr>STOCK-BASED COMPENSATION PLAN</vt:lpstr>
      <vt:lpstr>DISCONTINUED OPERATIONS AND AFF</vt:lpstr>
      <vt:lpstr>COMMON STOCK</vt:lpstr>
      <vt:lpstr>FINANCIAL INSTRUMENTS</vt:lpstr>
      <vt:lpstr>SEGMENTS OF BUSINESS</vt:lpstr>
      <vt:lpstr>RATES AND REGULATORY ACTIONS</vt:lpstr>
      <vt:lpstr>REGULATORY ASSETS &amp; REGULATORY </vt:lpstr>
      <vt:lpstr>PENSION AND OTHER POSTRETIREMEN</vt:lpstr>
      <vt:lpstr>LINES OF CREDIT</vt:lpstr>
      <vt:lpstr>COMMITMENTS AND CONTINGENCIES</vt:lpstr>
      <vt:lpstr>DERIVATIVE INSTRUMENTS</vt:lpstr>
      <vt:lpstr>FAIR VALUE OF FINANCIAL ASSETS </vt:lpstr>
      <vt:lpstr>LONG-TERM DEBT</vt:lpstr>
      <vt:lpstr>ACCUMULATED OTHER COMPREHENSIVE</vt:lpstr>
      <vt:lpstr>SUMMARY OF SIGNIFICANT ACCOUN22</vt:lpstr>
      <vt:lpstr>STOCK-BASED COMPENSATION PLAN (</vt:lpstr>
      <vt:lpstr>DISCONTINUED OPERATIONS AND A24</vt:lpstr>
      <vt:lpstr>COMMON STOCK (Tables)</vt:lpstr>
      <vt:lpstr>SEGMENTS OF BUSINESS (Tables)</vt:lpstr>
      <vt:lpstr>REGULATORY ASSETS &amp; REGULATOR27</vt:lpstr>
      <vt:lpstr>PENSION AND OTHER POSTRETIREM28</vt:lpstr>
      <vt:lpstr>LINES OF CREDIT (Tables)</vt:lpstr>
      <vt:lpstr>DERIVATIVE INSTRUMENTS (Tables)</vt:lpstr>
      <vt:lpstr>FAIR VALUE OF FINANCIAL ASSET31</vt:lpstr>
      <vt:lpstr>ACCUMULATED OTHER COMPREHENSI32</vt:lpstr>
      <vt:lpstr>SUMMARY OF SIGNIFICANT ACCOUN33</vt:lpstr>
      <vt:lpstr>STOCK-BASED COMPENSATION PLAN34</vt:lpstr>
      <vt:lpstr>DISCONTINUED OPERATIONS AND A35</vt:lpstr>
      <vt:lpstr>DISCONTINUED OPERATIONS AND A36</vt:lpstr>
      <vt:lpstr>COMMON STOCK (Details)</vt:lpstr>
      <vt:lpstr>FINANCIAL INSTRUMENTS (Details)</vt:lpstr>
      <vt:lpstr>FINANCIAL INSTRUMENTS 2 (Detail</vt:lpstr>
      <vt:lpstr>FINANCIAL INSTRUMENTS 3 (Detail</vt:lpstr>
      <vt:lpstr>SEGMENTS OF BUSINESS (Details)</vt:lpstr>
      <vt:lpstr>RATES AND REGULATORY ACTIONS (D</vt:lpstr>
      <vt:lpstr>REGULATORY ASSETS &amp; REGULATOR43</vt:lpstr>
      <vt:lpstr>REGULATORY ASSETS &amp; REGULATOR44</vt:lpstr>
      <vt:lpstr>PENSION AND OTHER POSTRETIREM45</vt:lpstr>
      <vt:lpstr>LINES OF CREDIT (Details)</vt:lpstr>
      <vt:lpstr>COMMITMENTS AND CONTINGENCIES (</vt:lpstr>
      <vt:lpstr>DERIVATIVE INSTRUMENTS (Details</vt:lpstr>
      <vt:lpstr>DERIVATIVE INSTRUMENTS 2 (Detai</vt:lpstr>
      <vt:lpstr>DERIVATIVE INSTRUMENTS 3 (Detai</vt:lpstr>
      <vt:lpstr>DERIVATIVE INSTRUMENTS 4 (Detai</vt:lpstr>
      <vt:lpstr>FAIR VALUE OF FINANCIAL ASSET52</vt:lpstr>
      <vt:lpstr>FAIR VALUE OF FINANCIAL ASSET53</vt:lpstr>
      <vt:lpstr>LONG-TERM DEBT (Details)</vt:lpstr>
      <vt:lpstr>ACCUMULATED OTHER COMPREHENSI55</vt:lpstr>
      <vt:lpstr>ACCUMULATED OTHER COMPREHENSI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12:46Z</dcterms:created>
  <dcterms:modified xmlns:dcterms="http://purl.org/dc/terms/" xmlns:xsi="http://www.w3.org/2001/XMLSchema-instance" xsi:type="dcterms:W3CDTF">2015-08-07T14:12:46Z</dcterms:modified>
  <dc:title xmlns:dc="http://purl.org/dc/elements/1.1/">Untitled</dc:title>
  <dc:description xmlns:dc="http://purl.org/dc/elements/1.1/"/>
  <dc:subject xmlns:dc="http://purl.org/dc/elements/1.1/"/>
  <cp:keywords/>
  <cp:category/>
</cp:coreProperties>
</file>